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 of Operations (Unaudi" sheetId="4" state="visible" r:id="rId4"/>
    <sheet xmlns:r="http://schemas.openxmlformats.org/officeDocument/2006/relationships" name="Condensed  Statements of Cash F"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Mineral Properties"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Promissory Note Payable" sheetId="12" state="visible" r:id="rId12"/>
    <sheet xmlns:r="http://schemas.openxmlformats.org/officeDocument/2006/relationships" name="Stock-Based Compensation" sheetId="13" state="visible" r:id="rId13"/>
    <sheet xmlns:r="http://schemas.openxmlformats.org/officeDocument/2006/relationships" name="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ineral Properties (Tables)" sheetId="18" state="visible" r:id="rId18"/>
    <sheet xmlns:r="http://schemas.openxmlformats.org/officeDocument/2006/relationships" name="Convertible Notes Payable (Tabl" sheetId="19" state="visible" r:id="rId19"/>
    <sheet xmlns:r="http://schemas.openxmlformats.org/officeDocument/2006/relationships" name="Organization and Description _2" sheetId="20" state="visible" r:id="rId20"/>
    <sheet xmlns:r="http://schemas.openxmlformats.org/officeDocument/2006/relationships" name="Going Concern (Details)" sheetId="21" state="visible" r:id="rId21"/>
    <sheet xmlns:r="http://schemas.openxmlformats.org/officeDocument/2006/relationships" name="Summary of Significant Accoun_3" sheetId="22" state="visible" r:id="rId22"/>
    <sheet xmlns:r="http://schemas.openxmlformats.org/officeDocument/2006/relationships" name="Mineral Properties (Details)" sheetId="23" state="visible" r:id="rId23"/>
    <sheet xmlns:r="http://schemas.openxmlformats.org/officeDocument/2006/relationships" name="Mineral Properties (Details Tex"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Related Party Transactions (Det" sheetId="27" state="visible" r:id="rId27"/>
    <sheet xmlns:r="http://schemas.openxmlformats.org/officeDocument/2006/relationships" name="Promissory Note Payable (Detail" sheetId="28" state="visible" r:id="rId28"/>
    <sheet xmlns:r="http://schemas.openxmlformats.org/officeDocument/2006/relationships" name="Stock-Based Compensation (Detai" sheetId="29" state="visible" r:id="rId29"/>
    <sheet xmlns:r="http://schemas.openxmlformats.org/officeDocument/2006/relationships" name="Contingencies (Details)" sheetId="30" state="visible" r:id="rId30"/>
    <sheet xmlns:r="http://schemas.openxmlformats.org/officeDocument/2006/relationships" name="Stockholders' Equity (Details)" sheetId="31" state="visible" r:id="rId31"/>
  </sheets>
  <definedNames/>
  <calcPr calcId="124519" fullCalcOnLoad="1"/>
</workbook>
</file>

<file path=xl/sharedStrings.xml><?xml version="1.0" encoding="utf-8"?>
<sst xmlns="http://schemas.openxmlformats.org/spreadsheetml/2006/main" uniqueCount="372">
  <si>
    <t>Document and Entity Information - shares</t>
  </si>
  <si>
    <t>9 Months Ended</t>
  </si>
  <si>
    <t>Sep. 30, 2018</t>
  </si>
  <si>
    <t>Nov. 12, 2018</t>
  </si>
  <si>
    <t>Document and Entity Information [Abstract]</t>
  </si>
  <si>
    <t>Entity Registrant Name</t>
  </si>
  <si>
    <t>Core Lithium Corp.</t>
  </si>
  <si>
    <t>Entity Central Index Key</t>
  </si>
  <si>
    <t>Trading Symbol</t>
  </si>
  <si>
    <t>CORX</t>
  </si>
  <si>
    <t>Document Fiscal Year Focus</t>
  </si>
  <si>
    <t>Document Type</t>
  </si>
  <si>
    <t>10-Q</t>
  </si>
  <si>
    <t>Amendment Flag</t>
  </si>
  <si>
    <t>false</t>
  </si>
  <si>
    <t>Document Period End Date</t>
  </si>
  <si>
    <t>Sep. 30,
		2018</t>
  </si>
  <si>
    <t>Document Fiscal Period Focus</t>
  </si>
  <si>
    <t>Q3</t>
  </si>
  <si>
    <t>Current Fiscal Year End Date</t>
  </si>
  <si>
    <t>--12-31</t>
  </si>
  <si>
    <t>Entity Filer Category</t>
  </si>
  <si>
    <t>Non-accelerated Filer</t>
  </si>
  <si>
    <t>Entity Small Business</t>
  </si>
  <si>
    <t>true</t>
  </si>
  <si>
    <t>Entity Emerging Growth Company</t>
  </si>
  <si>
    <t>Ex Transition Period</t>
  </si>
  <si>
    <t>Entity Common Stock, Shares Outstanding</t>
  </si>
  <si>
    <t>Condensed Balance Sheets - USD ($)</t>
  </si>
  <si>
    <t>Dec. 31, 2017</t>
  </si>
  <si>
    <t>CURRENT ASSETS</t>
  </si>
  <si>
    <t>Cash</t>
  </si>
  <si>
    <t xml:space="preserve"> </t>
  </si>
  <si>
    <t>Total Current Assets</t>
  </si>
  <si>
    <t>LONG TERM ASSETS</t>
  </si>
  <si>
    <t>TOTAL ASSETS</t>
  </si>
  <si>
    <t>CURRENT LIABILITIES</t>
  </si>
  <si>
    <t>Accounts payable and accrued interest</t>
  </si>
  <si>
    <t>Accounts payable and accrued interest - Related Party</t>
  </si>
  <si>
    <t>Advances, Related Party</t>
  </si>
  <si>
    <t>Convertible notes payable</t>
  </si>
  <si>
    <t>Total Current Liabilities</t>
  </si>
  <si>
    <t>TOTAL LIABILITIES</t>
  </si>
  <si>
    <t>STOCKHOLDERS' DEFICIENCY</t>
  </si>
  <si>
    <t>Common stock 1,666,666,667 shares authorized, at $0.001 par value; 67,794,661 shares issued and outstanding as of September 30, 2018</t>
  </si>
  <si>
    <t>Additional paid in capital</t>
  </si>
  <si>
    <t>Accumulated Deficit</t>
  </si>
  <si>
    <t>Total Stockholders' Deficiency</t>
  </si>
  <si>
    <t>TOTAL LIABILITIES AND STOCKHOLDERS' DEFICIT</t>
  </si>
  <si>
    <t>Preferred stock - Series A</t>
  </si>
  <si>
    <t>Preferred stock value</t>
  </si>
  <si>
    <t>Preferred stock - Series B</t>
  </si>
  <si>
    <t>Condens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Statement of Operations (Unaudited) - USD ($)</t>
  </si>
  <si>
    <t>3 Months Ended</t>
  </si>
  <si>
    <t>Sep. 30, 2017</t>
  </si>
  <si>
    <t>EXPENSES</t>
  </si>
  <si>
    <t>General and administrative</t>
  </si>
  <si>
    <t>Officer Compensation</t>
  </si>
  <si>
    <t>Shares issued for Services</t>
  </si>
  <si>
    <t>TOTAL EXPENSES</t>
  </si>
  <si>
    <t>Other Expenses</t>
  </si>
  <si>
    <t>Interest Expense</t>
  </si>
  <si>
    <t>TOTAL OTHER EXPENSES (INCOME)</t>
  </si>
  <si>
    <t>NET INCOME (LOSS)</t>
  </si>
  <si>
    <t>NET LOSS PER COMMON SHARE</t>
  </si>
  <si>
    <t>Basic</t>
  </si>
  <si>
    <t>Fully diluted</t>
  </si>
  <si>
    <t>WEIGHTED AVERAGE OUTSTANDING SHARES</t>
  </si>
  <si>
    <t>Condensed  Statements of Cash Flows (Unaudited) - USD ($)</t>
  </si>
  <si>
    <t>CASH FLOWS FROM OPERATING ACTIVITIES:</t>
  </si>
  <si>
    <t>Net loss</t>
  </si>
  <si>
    <t>Adjustments to reconcile net loss to net cash use in operating activities:</t>
  </si>
  <si>
    <t>Shares issued for services</t>
  </si>
  <si>
    <t>Shares issued for debt conversion</t>
  </si>
  <si>
    <t>Debt discounts</t>
  </si>
  <si>
    <t>Changes in operating assets and liabilities</t>
  </si>
  <si>
    <t>Accounts payable</t>
  </si>
  <si>
    <t>Accounts payable - Related Party</t>
  </si>
  <si>
    <t>Loans Due to related party</t>
  </si>
  <si>
    <t>Net cash (used in) operating activities</t>
  </si>
  <si>
    <t>CASH FLOWS FROM INVESTING ACTIVITIES:</t>
  </si>
  <si>
    <t>Net cash (used in) investing activities</t>
  </si>
  <si>
    <t>CASH FLOWS FROM FINANCING ACTIVITIES</t>
  </si>
  <si>
    <t>Proceeds from convertible debt</t>
  </si>
  <si>
    <t>Exchange Of Promissory Note to Convertible Note</t>
  </si>
  <si>
    <t>Net cash provided by financing activities</t>
  </si>
  <si>
    <t>Net Increase (Decrease) in Cash</t>
  </si>
  <si>
    <t>Cash at Beginning of Period</t>
  </si>
  <si>
    <t>CASH AT END OF PERIOD</t>
  </si>
  <si>
    <t>SUPPLEMENTAL DISCLOSURE OF NON CASH</t>
  </si>
  <si>
    <t>Shares for services</t>
  </si>
  <si>
    <t>Shares issued for debt</t>
  </si>
  <si>
    <t>Shares issued for property</t>
  </si>
  <si>
    <t>Organization and Description of Business</t>
  </si>
  <si>
    <t>Organization, Consolidation and Presentation of Financial Statements [Abstract]</t>
  </si>
  <si>
    <t>ORGANIZATION AND DESCRIPTION OF BUSINESS</t>
  </si>
  <si>
    <t>NOTE 1. ORGANIZATION AND DESCRIPTION
OF BUSINESS Core Lithium Corp. (the “Company”) was originally
incorporated under the name “Top Flight Software, Inc.” under the laws of the state of Nevada on December 29, 1994.
The Company was originally formed to develop and market specialized software applications for pigeon breeders and racers. Pursuant
to our Restated Articles of Incorporation, as filed with the Nevada Secretary of State on December 16, 2013, the Company is authorized
to issue 1,666,666,667 shares of common stock, par value $0.001 per share, and 100,000,000 shares of preferred stock, par value
$0.001 per share and 100,000,000 shares of preferred stock, par value $0.001 per share, 4,820,000 shares of which are designated
as Series A Convertible Preferred Stock, and 5,000,000 of which are designated as Series B Convertible Preferred Stock. We
do not have any other classes of stock. On August 23, 2004, the Company filed a Certificate of Designation
with the Nevada Secretary of State designating 4,000,000 shares of preferred stock as Series A Convertible Preferred Stock. On
December 22, 2004, the Company filed a Certificate of Amendment to the Certificate of Designation amending the Certificate of Designation
to increase the authorized number of shares of Series A Convertible Preferred Stock to 4,820,000. Pursuant to the Company’s
Certificate of Designation filed with the Nevada Secretary of State on August 23, 2004, as amended, each share of Series A Convertible
Preferred Stock is entitled to two (2) votes (i.e., the number of votes equal to the number of shares of common stock into which
such share of Series A Convertible Stock is convertible) on all matters submitted to a vote of the stockholders. Except as may
be otherwise required by law, the holders of our common stock and preferred stock shall vote as a single class on all matters submitted
to a vote of the stockholders. On August 25, 2008, the Company filed a Certificate of Designation
with the Nevada Secretary of State designating 5,000,000 shares of preferred stock as Series B Convertible Preferred Stock. Pursuant
to the Certificate of Designation filed with the Nevada Secretary of State on August 25, 2008, each share of Series B Convertible
Preferred Stock is entitled to one thousand (1,000) votes on all matters submitted to a vote of the stockholders. Except as may
be otherwise required by law, the holders of our common stock and preferred stock shall vote as a single class on all matters submitted
to a vote of the stockholders. The Series B Convertible Preferred Stock is convertible into
common stock at a conversion rate of seven hundred fifty (750) shares of common stock for one (1) share of Series B Convertible
Preferred Stock, subject to adjustment. Conversion may occur in increments of up to two hundred thousand (200,000) shares of Series
B Convertible Preferred Stock, unless otherwise approved by the Board of Directors. On September 15, 2017, the Company effected a 1-for-110 reverse
stock split of the Company’s issued and outstanding common stock and changed its name to “All American Energy Corp.”
On April 11, 2018, the Company changed its name to “Core Lithium Corp” in furtherance of its new business plan involving
the exploration, mining and development of lithium assets in North America. We are now in the process of developing and carrying out a new
business opportunity as an exploration stage mining company engaged in the identification, acquisition, and exploration of metals
and minerals, with a focus on lithium mineralization on our mineral properties located in Quebec, Canada. We intend to conduct
exploration and development programs on our recently acquired properties as described in further detail below. On December 17,
2017, we entered into a Definitive Agreement for Quadra Lithium Claims (the “Contigo Agreement”) with Contigo Resources
Ltd., a corporation formed under the laws of British Columbia, Canada (“Contigo”), pursuant to which the Company acquired
all of Contigo’s interest in fifty-six (56) mineral exploration titles issued by the Province of Quebec named the “Quadra
Lithium Claims.” Since we are an exploration stage company, there is no assurance
that a commercially viable mineral reserve exists on any of our current or future properties. To date, we do not know if an economically
viable mineral reserve exists on our property, and there is no assurance that we will discover one. Even if we do eventually discover
mineral reserves on our property, there can be no assurance that we will be able to develop our property into a producing mine
and extract those resources. Both mineral exploration and development involve a high degree of risk, and few properties which are
explored are ultimately developed into producing mines.</t>
  </si>
  <si>
    <t>Going Concern</t>
  </si>
  <si>
    <t>Going Concern [Abstract]</t>
  </si>
  <si>
    <t>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As reflected in the accompanying financial
statements, for the nine months ended September 30, 2018, the Company incurred a net loss of $258,879 and used cash in operating
activities of $46,352. As of September 30, 2018, the Company has an accumulated deficit of $6,916,224 and a stockholders’
deficit of $432,537.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raised substantial doubt about the Company’s
ability to continue as a going concern within one year after the date that these financial statements are issued.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 Company’s continued existence is
dependent upon the Company’s ability to obtain additional debt and/or equity financing to advance its exploration activitie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Accounting Policies [Abstract]</t>
  </si>
  <si>
    <t>SUMMARY OF SIGNIFICANT ACCOUNTING POLICIES</t>
  </si>
  <si>
    <t>NOTE 3 - SUMMARY OF SIGNIFICANT
ACCOUNTING POLICIES 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12G/A as
of December 31, 2017 and filed with the Securities and Exchange Commission on August 22, 2018.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 CASH AND CASH
EQUIVALENTS The Company considers all highly liquid
investments with an original maturity of three months or less at the date of acquisition to be cash equivalents. Cash and cash
equivalents totaled $157 at September 30, 2018 and $0 at December 31, 2017.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STOCK-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REVENUE AND
COST RECOGNITION The Company currently
has no source of revenue. Therefore, the Company has not yet adopted any policy regarding the recognition of revenue or cost. INCOME TAXES A provision for
income taxes is determined in accordance with the provisions of FASB Accounting Standards Codification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no material uncertain tax positions for any of the reporting periods presented. BASIC AND DILUTED NET INCOME (LOSS)
PER SHARE Earnings per share is calculated in accordance
with ASC Topic 260, Earnings Per Share. Basic net incomes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September 30, 2018 and
December 31, 2017, the Company 250,598,340 and 186,633,947, respectively, of common stock equivalents outstanding, calculated using
the if-converted metho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 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US dollars. ENVIRONMENTAL REQUIREMENTS At the report date, environmental requirements
related to the mineral claim acquired are unknown and therefore any estimate of any future cost cannot be made. RECENT ACCOUNTING PRONOUNCEMENTS In June 2018,
the FASB issued Accounting Standards Update (“ASU”)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is effective on January 1, 2019. Early adoption is permitted. The Company is in the process of
evaluating the impact of this ASU on its financial statements. As new accounting pronouncements are issued,
we will adopt those that are applicable under the circumstances.</t>
  </si>
  <si>
    <t>Mineral Properties</t>
  </si>
  <si>
    <t>Extractive Industries [Abstract]</t>
  </si>
  <si>
    <t>MINERAL PROPERTIES</t>
  </si>
  <si>
    <t>NOTE 4 - MINERAL PROPERTIES On December 17, 2017, we entered into a
Definitive Agreement for Quadra Lithium Claims (the “Contigo Agreement”) with Contigo Resources Ltd., a corporation
formed under the laws of British Columbia, Canada (“Contigo”), pursuant to which the Company acquired all of Contigo’s
interest in fifty-six (56) mineral exploration titles issued by the Province of Quebec named the “Quadra Lithium Claims.”
The geographic area underlying the Quadra Lithium Claims totals approximately 7,840 acres in the James Bay region of Northern Quebec,
Canada. Pursuant to the terms of the Contigo Agreement, as consideration for all of Contigo’s interest in the Quadra Lithium
Claims, we agreed to: (i) issue a total of 700,000 restricted shares of common stock to Contigo and its affiliate within sixty
(60) days following the effective date of the Contigo Agreement, (ii) pay $20,000 USD to Contigo within one hundred twenty (120)
days following the effective date of the Contigo Agreement, and (iii) grant a 2% “Net Smelter Returns Royalty” to Contigo
on the Quadra Lithium Claims and on any claims or property the Company comes to own within two (2) kilometers of the limits of
the Quadra Lithium Claims. The Contigo Agreement describes “Net Smelter Returns” as the actual proceeds received from
any mint, smelter, refinery or other purchaser from the sale of mineral products, or proceeds received from an insurer in respect
of mineral products. The Contigo Agreement provides further that the Company may purchase 1% of the Net Smelter Returns upon payment
of $750,000 USD to Contigo. We plan to conduct exploration activities on the Quadra Lithium Claims. The Company has incurred expenditures of
$3,842 renewing the mining claims and planning the exploration during the quarter. The company recognized an impairment loss
of $90,000 for period ending December 31, 2017. This was due to that the company has not conducted any exploration on the property
to date; and secondly that, no mineral resource having been identified on the property to date. The Mining Claims are known as the “Quadra
Lithium Claims” total approximately 7,840 acres in the James Bay region of Northern Quebec, Canada The Quadra Lithium Claims are as follows:
Claim Number Expiration Date Hectares Acres Required Fees Titleholder(s) Administrative Region
2450682 06/21/20 52.9 130.719 148.48 Core Lithium Corp. Nord-du-Québec
2450684 06/21/20 52.89 130.694 148.48 Core Lithium Corp. Nord-du-Québec
2450685 06/21/20 52.88 130.669 148.48 Core Lithium Corp. Nord-du-Québec
2450686 06/21/20 52.88 130.669 148.48 Core Lithium Corp. Nord-du-Québec
2450687 06/21/20 52.88 130.669 148.48 Core Lithium Corp. Nord-du-Québec
2450688 06/21/20 52.88 130.669 148.48 Core Lithium Corp. Nord-du-Québec
2450689 06/21/20 52.88 130.669 148.48 Core Lithium Corp. Nord-du-Québec
2450690 06/21/20 52.88 130.669 148.48 Core Lithium Corp. Nord-du-Québec
2450691 06/21/20 52.88 130.669 148.48 Core Lithium Corp. Nord-du-Québec
2450692 06/21/20 52.88 130.669 148.48 Core Lithium Corp. Nord-du-Québec
2450693 06/21/20 52.87 130.644 148.48 Core Lithium Corp. Nord-du-Québec
2450694 06/21/20 52.87 130.644 148.48 Core Lithium Corp. Nord-du-Québec
2450695 06/21/20 52.87 130.644 148.48 Core Lithium Corp. Nord-du-Québec
2450696 06/21/20 52.87 130.644 148.48 Core Lithium Corp. Nord-du-Québec
2450697 06/21/20 52.87 130.644 148.48 Core Lithium Corp. Nord-du-Québec
2450698 06/21/20 52.87 130.644 148.48 Core Lithium Corp. Nord-du-Québec
2450699 06/21/20 52.87 130.644 148.48 Core Lithium Corp. Nord-du-Québec
2450700 06/21/20 52.91 130.743 148.48 Core Lithium Corp. Nord-du-Québec
2450701 06/21/20 52.91 130.743 148.48 Core Lithium Corp. Nord-du-Québec
2450702 06/21/20 52.91 130.743 148.48 Core Lithium Corp. Nord-du-Québec
2450703 06/21/20 52.91 130.743 148.48 Core Lithium Corp. Nord-du-Québec
2450704 06/21/20 52.91 130.743 148.48 Core Lithium Corp. Nord-du-Québec
2450705 06/21/20 52.91 130.743 148.48 Core Lithium Corp. Nord-du-Québec
2450706 06/21/20 52.91 130.743 148.48 Core Lithium Corp. Nord-du-Québec
2450707 06/21/20 52.91 130.743 148.48 Core Lithium Corp. Nord-du-Québec
2450708 06/21/20 52.91 130.743 148.48 Core Lithium Corp. Nord-du-Québec
2450709 06/21/20 52.9 130.719 148.48 Core Lithium Corp. Nord-du-Québec
2450710 06/21/20 52.9 130.719 148.48 Core Lithium Corp. Nord-du-Québec
2450711 06/21/20 52.9 130.719 148.48 Core Lithium Corp. Nord-du-Québec
2450712 06/21/20 52.9 130.719 148.48 Core Lithium Corp. Nord-du-Québec
2450713 06/21/20 52.9 130.719 148.48 Core Lithium Corp. Nord-du-Québec
2450714 06/21/20 52.9 130.719 148.48 Core Lithium Corp. Nord-du-Québec
2450715 06/21/20 52.9 130.719 148.48 Core Lithium Corp. Nord-du-Québec
2450716 06/21/20 52.9 130.719 148.48 Core Lithium Corp. Nord-du-Québec
2450717 06/21/20 52.9 130.719 148.48 Core Lithium Corp. Nord-du-Québec
2450720 06/21/20 52.89 130.694 148.48 Core Lithium Corp. Nord-du-Québec
2450721 06/21/20 52.89 130.694 148.48 Core Lithium Corp. Nord-du-Québec
2450722 06/21/20 52.89 130.694 148.48 Core Lithium Corp. Nord-du-Québec
2450723 06/21/20 52.89 130.694 148.48 Core Lithium Corp. Nord-du-Québec
2450724 06/21/20 52.89 130.694 148.48 Core Lithium Corp. Nord-du-Québec
2450725 06/21/20 52.89 130.694 148.48 Core Lithium Corp. Nord-du-Québec
2450726 06/21/20 52.89 130.694 148.48 Core Lithium Corp. Nord-du-Québec
2450727 06/21/20 52.89 130.694 148.48 Core Lithium Corp. Nord-du-Québec
2450728 06/21/20 52.89 130.694 148.48 Core Lithium Corp. Nord-du-Québec
2450732 06/21/20 52.88 130.669 148.48 Core Lithium Corp. Nord-du-Québec
2450733 06/21/20 52.88 130.669 148.48 Core Lithium Corp. Nord-du-Québec
2450735 06/21/20 52.87 130.644 148.48 Core Lithium Corp. Nord-du-Québec
2450736 06/21/20 52.87 130.644 148.48 Core Lithium Corp. Nord-du-Québec
2450737 06/21/20 52.86 130.62 148.48 Core Lithium Corp. Nord-du-Québec
2450738 06/21/20 52.86 130.62 148.48 Core Lithium Corp. Nord-du-Québec
2450739 06/21/20 52.86 130.62 148.48 Core Lithium Corp. Nord-du-Québec
2450767 06/21/20 52.89 130.694 148.48 Core Lithium Corp. Nord-du-Québec
2450774 06/21/20 52.88 130.669 148.48 Core Lithium Corp. Nord-du-Québec
2450776 06/21/20 52.86 130.62 148.48 Core Lithium Corp. Nord-du-Québec
2466763 06/21/20 52.88 130.669 148.48 Core Lithium Corp. Nord-du-Québec
2466764 06/21/20 52.88 130.669 148.48 Core Lithium Corp. Nord-du-Québec</t>
  </si>
  <si>
    <t>Convertible Notes Payable</t>
  </si>
  <si>
    <t>Debt Disclosure [Abstract]</t>
  </si>
  <si>
    <t>CONVERTIBLE NOTES PAYABLE</t>
  </si>
  <si>
    <t>NOTE 5 - CONVERTIBLE NOTES PAYABLE
Issue Date: Expiry Date: Amount of Loan: Interest Rate:
8/18/2017 2/28/2018 $ 183,275 5 %
5/17/2018 5/17/2019 $ 20,000 10 %
5/30/2018 5/30/2019 $ 26,508.50 10 % On August 18, 2017, we issued a Convertible
Note in the principal amount of $183,275 to an accredited investor. The note was issued in exchange for a previous outstanding
$183,275 promissory note agreement, which was assigned to the investor on January 13, 2017. The note has a four percent (4%) per
annum interest rate and a maturity date of February 28, 2018. After the maturity date, the note accrues interest at five percent
(5%) per annum until the note is paid in full. The note is convertible into shares of our common stock at any time for a conversion
price of $0.001 per share, subject to adjustment; provided, however, that the holder shall not be allowed to convert all or any
portion of the note to the extent that after giving effect to such conversion, the holder, together with its affiliates, would
beneficially own in excess of 4.99% of the Company’s outstanding common stock. This note is currently in arrears and is due
and payable on demand. During the period ended March 31, 2018, $6,000 of the debt was converted into 6,000,000 shares
of common stock issued to two (2) accredited investors. We have not received any notice of default or demand for payment from the
lender. However, we intend to pay off the amount owed under this note in the future when we have sufficient funding.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calculated the fair value of this conversion feature using the Black-Scholes model and the Company
recognized the discount on the debt equal to the face value, in the amount of $183,275 for the year ended December 31, 2017. This
discount was amortized to interest expense. On May 15, 2018, we issued a Convertible
Debenture to an accredited investor for a revolving line of credit in the principal amount of up to $1,000,000. On May 17, 2018,
the lender advanced $20,000 to the Company, and on May 30, 2018, the lender advanced an additional $26,508.50 to the Company. The
debenture accrues interest at the rate of ten percent (10%) per annum, and the applicable repayment date for each advance made
to the Company is the one-year anniversary of the date of such advance. The debenture is convertible into shares of our common
stock at any time for a conversion price of $0.25 per share, subject to adjustment; provided, however, that the holder shall not
be allowed to convert all or any portion of the debenture to the extent that after giving effect to such conversion, the holder,
together with its affiliates, would beneficially own in excess of 4.999% of the Company’s outstanding common stock.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calculated the fair value of this conversion feature using the Black-Scholes model and the
Company recognized the discount on the debt equal to the face value, in the amount of $46,508.50 for the nine-month period ended
September 30, 2018. This discount was amortized to interest expense.</t>
  </si>
  <si>
    <t>Related Party Transactions</t>
  </si>
  <si>
    <t>Related Party Transactions [Abstract]</t>
  </si>
  <si>
    <t>RELATED PARTY TRANSACTIONS</t>
  </si>
  <si>
    <t>NOTE 6 - RELATED PARTY TRANSACTIONS During
the period, the Company has paid its officer consulting fees of $8,500 The
Company owed Mr. Vallos $36,500 in consulting fees under the consulting agreement as of September 30, 2018. As of September 30,
2018, Mr. Vallos had advanced the Company approximately $44,825 to pay vendors and service providers of the Company. This advance
is considered a loan that bears no interest and no maturity date. Accordingly, as of September 30, 2018, the total outstanding
amount payable to Mr. Vallos was $81,325, which includes $36,500 in consulting fees and $44,825 in advances.</t>
  </si>
  <si>
    <t>Promissory Note Payable</t>
  </si>
  <si>
    <t>PROMISSORY NOTE PAYABLE</t>
  </si>
  <si>
    <t>NOTE 7 - PROMISSORY NOTE PAYABLE During the period from April 15, 2013 through
March 31, 2016, the (“Original Holder”) advanced $183,275 to the Company, which advances are evidenced by a Promissory
Note dated June 30, 2016 in the face amount of $183,275 The Original Holder assigned the Original Note to Holder pursuant to a
Securities Purchase Agreement dated January 13, 2017 On August 18, 2017, the Company and the
Holder agreed to exchange an $183,275 promissory note agreement, which was assigned on January 13, 2017 for a new unsecured Convertible
Promissory Note. The Note bears interest at a rate of 4% per annum and matures (the “Maturity Date”) on February 28,
2018.</t>
  </si>
  <si>
    <t>Stock-Based Compensation</t>
  </si>
  <si>
    <t>Disclosure of Compensation Related Costs, Share-based Payments [Abstract]</t>
  </si>
  <si>
    <t>STOCK-BASED COMPENSATION</t>
  </si>
  <si>
    <t>NOTE 8 - STOCK-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s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s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On December 15, 2017, we entered into an
Amended Executive Consulting Agreement with Mr. Vallos, the sole executive officer and director of the Company, pursuant to which
we issued 60,000,000 shares of restricted common stock that vested immediately to Mr. Vallos as compensation for his services to
the Company. The securities were issued in reliance upon the exemption from registration for transactions by an issuer not involved
in any public offering under Section 4(a)(2) of the Securities Act. At the issue date, the fair market value of the shares was
$0.10 and a charge of $6,000,000 was expensed as Officer Compensation. On February 13, 2018, we entered into an
Advisory Board Agreement with Ed Morrow, an advisor and consultant of the Company, pursuant to which we agreed to issue 250,000
shares of restricted common stock to Mr. Morrow. The shares will vest at the time issuance and shall be issued at the beginning
of each fiscal year in which Mr. Morrow serves as a member of the Company’s Advisory Board as compensation for his services
to the Company. We subsequently issued 250,000 shares of restricted common stock to Mr. Morrow on April 23, 2018 pursuant to the
terms of the agreement. The securities were issued in reliance upon the exemption from registration for transactions by an issuer
not involved in any public offering under Section 4(a)(2) of the Securities Act. At the issue date, the fair market value of the
shares was $0.12 and a charge of $30,000 was expensed as Shares for Service. On February 13, 2018, we entered
into an Advisory Board Agreement with Dov Zaidman, an advisor and consultant of the Company, pursuant to which we agreed to issue
150,000 shares of restricted common stock to Mr. Zaidman. The shares will vest at the time issuance and shall be issued at the
beginning of each fiscal year in which Mr. Zaidman serves as a member of the Company’s Advisory Board as compensation for
his services to the Company. We subsequently issued 150,000 shares of restricted common stock to Mr. Zaidman on April 23, 2018
pursuant to the terms of the agreement. The securities were issued in reliance upon the exemption from registration for transactions
by an issuer not involved in any public offering under Section 4(a)(2) of the Securities Act. At the issue date, the fair market
value of the shares was $0.12 and a charge of $18,000 was expensed as Shares for Service.</t>
  </si>
  <si>
    <t>Contingencies</t>
  </si>
  <si>
    <t>Commitments and Contingencies Disclosure [Abstract]</t>
  </si>
  <si>
    <t>CONTINGENCIES</t>
  </si>
  <si>
    <t>NOTE 9 - CONTINGENCIES LEGAL PROCEEDINGS The Company was
named as one of multiple defendants in a pending lawsuit that was filed in 2011 in the United States District Court for the Northern
District of Illinois (Case Number 1:11-cv-03482, United States of America et al. v. IBM Corporation et al.</t>
  </si>
  <si>
    <t>Stockholders' Equity</t>
  </si>
  <si>
    <t>Stockholders' Equity Note [Abstract]</t>
  </si>
  <si>
    <t>STOCKHOLDERS' EQUITY</t>
  </si>
  <si>
    <t>NOTE 10 - STOCKHOLDERS’ EQUITY Common Stock During the nine
months ended September 30, 2018, the Company had the following transactions in its common stock: For the convertible
note issued August 18, 2017, $6,000 of debt was converted into an aggregate of 6,000,000 shares of common stock. Such shares were
issued to two accredited investor holders in equal amounts of 3,000,000 shares each On February 13,
2018, the Company entered into an agreement with two consultants to provide services over the course of 12 months and issued 400,000
shares of common stock as compensation. The shares were valued at $48,000 has been expensed and included in compensation and related
expenses on the consolidated statement of operations.</t>
  </si>
  <si>
    <t>Subsequent Events</t>
  </si>
  <si>
    <t>Subsequent Events [Abstract]</t>
  </si>
  <si>
    <t>SUBSEQUENT EVENTS</t>
  </si>
  <si>
    <t>NOTE 11. SUBSEQUENT EVENTS Management has evaluated all activity and concluded that no
subsequent events have occurred that would require recognition in the consolidated financial statements or disclosure in the notes
to the consolidated financial statements.</t>
  </si>
  <si>
    <t>Summary of Significant Accounting Policies (Policies)</t>
  </si>
  <si>
    <t>UNAUDITED INTERIM FINANICAL STATEMENTS</t>
  </si>
  <si>
    <t>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12G/A as
of December 31, 2017 and filed with the Securities and Exchange Commission on August 22, 2018.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BASIS OF PRESENTATION AND USE OF
ESTIMATES 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t>
  </si>
  <si>
    <t>CASH AND CASH EQUIVALENTS</t>
  </si>
  <si>
    <t>CASH AND CASH
EQUIVALENTS The Company considers all highly liquid
investments with an original maturity of three months or less at the date of acquisition to be cash equivalents. Cash and cash
equivalents totaled $157 at September 30, 2018 and $0 at December 31, 2017.</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RELATED PARTIES The Company follows ASC 850, “Related
Party Disclosures,” for the identification of related parties and disclosure of related party transactions.</t>
  </si>
  <si>
    <t>STOCK-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FINANCIAL INSTRUMENTS</t>
  </si>
  <si>
    <t>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t>
  </si>
  <si>
    <t>BENEFICIAL CONVERSION FEATURES</t>
  </si>
  <si>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REVENUE AND COST RECOGNITION</t>
  </si>
  <si>
    <t>REVENUE AND
COST RECOGNITION The Company currently
has no source of revenue. Therefore, the Company has not yet adopted any policy regarding the recognition of revenue or cost.</t>
  </si>
  <si>
    <t>INCOME TAXES</t>
  </si>
  <si>
    <t>INCOME TAXES A provision for
income taxes is determined in accordance with the provisions of FASB Accounting Standards Codification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no material uncertain tax positions for any of the reporting periods presented.</t>
  </si>
  <si>
    <t>BASIC AND DILUTED NET INCOME (LOSS) PER SHARE</t>
  </si>
  <si>
    <t>BASIC AND DILUTED NET INCOME (LOSS)
PER SHARE Earnings per share is calculated in accordance
with ASC Topic 260, Earnings Per Share. Basic net incomes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September 30, 2018 and
December 31, 2017, the Company 250,598,340 and 186,633,947, respectively, of common stock equivalents outstanding, calculated using
the if-converted method.</t>
  </si>
  <si>
    <t>IMPAIRMENT OF LONG-LIVED ASSETS</t>
  </si>
  <si>
    <t>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MINERAL PROPERTY ACQUISITION AND EXPLORATION COSTS</t>
  </si>
  <si>
    <t>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t>
  </si>
  <si>
    <t>FOREIGN CURRENCY TRANSLATIONS</t>
  </si>
  <si>
    <t>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US dollars.</t>
  </si>
  <si>
    <t>ENVIRONMENTAL REQUIREMENTS</t>
  </si>
  <si>
    <t>ENVIRONMENTAL REQUIREMENTS At the report date, environmental requirements
related to the mineral claim acquired are unknown and therefore any estimate of any future cost cannot be made.</t>
  </si>
  <si>
    <t>RECENT ACCOUNTING PRONOUNCEMENTS</t>
  </si>
  <si>
    <t>RECENT ACCOUNTING PRONOUNCEMENTS In June 2018,
the FASB issued Accounting Standards Update (“ASU”)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is effective on January 1, 2019. Early adoption is permitted. The Company is in the process of
evaluating the impact of this ASU on its financial statements. As new accounting pronouncements are issued,
we will adopt those that are applicable under the circumstances.</t>
  </si>
  <si>
    <t>Mineral Properties (Tables)</t>
  </si>
  <si>
    <t>Schedule of mining claims</t>
  </si>
  <si>
    <t>Claim Number Expiration Date Hectares Acres Required Fees Titleholder(s) Administrative Region
2450682 06/21/20 52.9 130.719 148.48 Core Lithium Corp. Nord-du-Québec
2450684 06/21/20 52.89 130.694 148.48 Core Lithium Corp. Nord-du-Québec
2450685 06/21/20 52.88 130.669 148.48 Core Lithium Corp. Nord-du-Québec
2450686 06/21/20 52.88 130.669 148.48 Core Lithium Corp. Nord-du-Québec
2450687 06/21/20 52.88 130.669 148.48 Core Lithium Corp. Nord-du-Québec
2450688 06/21/20 52.88 130.669 148.48 Core Lithium Corp. Nord-du-Québec
2450689 06/21/20 52.88 130.669 148.48 Core Lithium Corp. Nord-du-Québec
2450690 06/21/20 52.88 130.669 148.48 Core Lithium Corp. Nord-du-Québec
2450691 06/21/20 52.88 130.669 148.48 Core Lithium Corp. Nord-du-Québec
2450692 06/21/20 52.88 130.669 148.48 Core Lithium Corp. Nord-du-Québec
2450693 06/21/20 52.87 130.644 148.48 Core Lithium Corp. Nord-du-Québec
2450694 06/21/20 52.87 130.644 148.48 Core Lithium Corp. Nord-du-Québec
2450695 06/21/20 52.87 130.644 148.48 Core Lithium Corp. Nord-du-Québec
2450696 06/21/20 52.87 130.644 148.48 Core Lithium Corp. Nord-du-Québec
2450697 06/21/20 52.87 130.644 148.48 Core Lithium Corp. Nord-du-Québec
2450698 06/21/20 52.87 130.644 148.48 Core Lithium Corp. Nord-du-Québec
2450699 06/21/20 52.87 130.644 148.48 Core Lithium Corp. Nord-du-Québec
2450700 06/21/20 52.91 130.743 148.48 Core Lithium Corp. Nord-du-Québec
2450701 06/21/20 52.91 130.743 148.48 Core Lithium Corp. Nord-du-Québec
2450702 06/21/20 52.91 130.743 148.48 Core Lithium Corp. Nord-du-Québec
2450703 06/21/20 52.91 130.743 148.48 Core Lithium Corp. Nord-du-Québec
2450704 06/21/20 52.91 130.743 148.48 Core Lithium Corp. Nord-du-Québec
2450705 06/21/20 52.91 130.743 148.48 Core Lithium Corp. Nord-du-Québec
2450706 06/21/20 52.91 130.743 148.48 Core Lithium Corp. Nord-du-Québec
2450707 06/21/20 52.91 130.743 148.48 Core Lithium Corp. Nord-du-Québec
2450708 06/21/20 52.91 130.743 148.48 Core Lithium Corp. Nord-du-Québec
2450709 06/21/20 52.9 130.719 148.48 Core Lithium Corp. Nord-du-Québec
2450710 06/21/20 52.9 130.719 148.48 Core Lithium Corp. Nord-du-Québec
2450711 06/21/20 52.9 130.719 148.48 Core Lithium Corp. Nord-du-Québec
2450712 06/21/20 52.9 130.719 148.48 Core Lithium Corp. Nord-du-Québec
2450713 06/21/20 52.9 130.719 148.48 Core Lithium Corp. Nord-du-Québec
2450714 06/21/20 52.9 130.719 148.48 Core Lithium Corp. Nord-du-Québec
2450715 06/21/20 52.9 130.719 148.48 Core Lithium Corp. Nord-du-Québec
2450716 06/21/20 52.9 130.719 148.48 Core Lithium Corp. Nord-du-Québec
2450717 06/21/20 52.9 130.719 148.48 Core Lithium Corp. Nord-du-Québec
2450720 06/21/20 52.89 130.694 148.48 Core Lithium Corp. Nord-du-Québec
2450721 06/21/20 52.89 130.694 148.48 Core Lithium Corp. Nord-du-Québec
2450722 06/21/20 52.89 130.694 148.48 Core Lithium Corp. Nord-du-Québec
2450723 06/21/20 52.89 130.694 148.48 Core Lithium Corp. Nord-du-Québec
2450724 06/21/20 52.89 130.694 148.48 Core Lithium Corp. Nord-du-Québec
2450725 06/21/20 52.89 130.694 148.48 Core Lithium Corp. Nord-du-Québec
2450726 06/21/20 52.89 130.694 148.48 Core Lithium Corp. Nord-du-Québec
2450727 06/21/20 52.89 130.694 148.48 Core Lithium Corp. Nord-du-Québec
2450728 06/21/20 52.89 130.694 148.48 Core Lithium Corp. Nord-du-Québec
2450732 06/21/20 52.88 130.669 148.48 Core Lithium Corp. Nord-du-Québec
2450733 06/21/20 52.88 130.669 148.48 Core Lithium Corp. Nord-du-Québec
2450735 06/21/20 52.87 130.644 148.48 Core Lithium Corp. Nord-du-Québec
2450736 06/21/20 52.87 130.644 148.48 Core Lithium Corp. Nord-du-Québec
2450737 06/21/20 52.86 130.62 148.48 Core Lithium Corp. Nord-du-Québec
2450738 06/21/20 52.86 130.62 148.48 Core Lithium Corp. Nord-du-Québec
2450739 06/21/20 52.86 130.62 148.48 Core Lithium Corp. Nord-du-Québec
2450767 06/21/20 52.89 130.694 148.48 Core Lithium Corp. Nord-du-Québec
2450774 06/21/20 52.88 130.669 148.48 Core Lithium Corp. Nord-du-Québec
2450776 06/21/20 52.86 130.62 148.48 Core Lithium Corp. Nord-du-Québec
2466763 06/21/20 52.88 130.669 148.48 Core Lithium Corp. Nord-du-Québec
2466764 06/21/20 52.88 130.669 148.48 Core Lithium Corp. Nord-du-Québec</t>
  </si>
  <si>
    <t>Convertible Notes Payable (Tables)</t>
  </si>
  <si>
    <t>Schedule of convertible notes payable</t>
  </si>
  <si>
    <t>Issue Date: Expiry Date: Amount of Loan: Interest Rate:
8/18/2017 2/28/2018 $ 183,275 5 %
5/17/2018 5/17/2019 $ 20,000 10 %
5/30/2018 5/30/2019 $ 26,508.50 10 %</t>
  </si>
  <si>
    <t>Organization and Description of Business (Details) - $ / shares</t>
  </si>
  <si>
    <t>1 Months Ended</t>
  </si>
  <si>
    <t>Aug. 25, 2008</t>
  </si>
  <si>
    <t>Aug. 23, 2004</t>
  </si>
  <si>
    <t>Dec. 16, 2013</t>
  </si>
  <si>
    <t>Dec. 22, 2004</t>
  </si>
  <si>
    <t>Organization and Description of Business (Textual)</t>
  </si>
  <si>
    <t>Series A Preferred Stock [Member]</t>
  </si>
  <si>
    <t>Preferred stock, voting rights</t>
  </si>
  <si>
    <t>Each share of Series A Convertible Preferred Stock is entitled to two (2) votes (i.e., the number of votes equal to the numberof shares of common stock into which such share of Series A Convertible Stock is convertible) on all matters submitted to a voteof the stockholders.</t>
  </si>
  <si>
    <t>Series B Preferred Stock [Member]</t>
  </si>
  <si>
    <t>Each share of Series B Convertible Preferred Stock is entitled to one thousand (1,000) votes on all matterssubmitted to a vote of the stockholders.</t>
  </si>
  <si>
    <t>Convertible preferred stock, description</t>
  </si>
  <si>
    <t>The Series B Convertible Preferred Stock is convertible intocommon stock at a conversion rate of seven hundred fifty (750) shares of common stock for one (1) share of Series B ConvertiblePreferred Stock, subject to adjustment. Conversion may occur in increments of up to two hundred thousand (200,000) shares of SeriesB Convertible Preferred Stock, unless otherwise approved by the Board of Directors.</t>
  </si>
  <si>
    <t>Going Concern (Details) - USD ($)</t>
  </si>
  <si>
    <t>Going Concern (Textual)</t>
  </si>
  <si>
    <t>Cash in operating activities</t>
  </si>
  <si>
    <t>Accumulated deficit</t>
  </si>
  <si>
    <t>Stockholders' deficit</t>
  </si>
  <si>
    <t>Summary of Significant Accounting Policies (Details) - USD ($)</t>
  </si>
  <si>
    <t>12 Months Ended</t>
  </si>
  <si>
    <t>Dec. 31, 2016</t>
  </si>
  <si>
    <t>Summary of Significant Accounting Policies (Textual)</t>
  </si>
  <si>
    <t>Cash and cash equivalents total</t>
  </si>
  <si>
    <t>Percentage of other adjustments, tax benefit</t>
  </si>
  <si>
    <t>50.00%</t>
  </si>
  <si>
    <t>Mineral Properties (Details) - Quadra Lithium Claims [Member]</t>
  </si>
  <si>
    <t>Sep. 30, 2018USD ($)</t>
  </si>
  <si>
    <t>2450682 [Member]</t>
  </si>
  <si>
    <t>Claim Number</t>
  </si>
  <si>
    <t>Expiration Date</t>
  </si>
  <si>
    <t>Jun. 21,
		2020</t>
  </si>
  <si>
    <t>Hectares</t>
  </si>
  <si>
    <t>Acres</t>
  </si>
  <si>
    <t>Required Fees</t>
  </si>
  <si>
    <t>Titleholder(s)</t>
  </si>
  <si>
    <t>Administrative Region</t>
  </si>
  <si>
    <t>Nord-du-Quebec</t>
  </si>
  <si>
    <t>2450684 [Member]</t>
  </si>
  <si>
    <t>2450685 [Member]</t>
  </si>
  <si>
    <t>2450686 [Member]</t>
  </si>
  <si>
    <t>2450687 [Member]</t>
  </si>
  <si>
    <t>2450688 [Member]</t>
  </si>
  <si>
    <t>2450689 [Member]</t>
  </si>
  <si>
    <t>2450690 [Member]</t>
  </si>
  <si>
    <t>2450691 [Member]</t>
  </si>
  <si>
    <t>2450692 [Member]</t>
  </si>
  <si>
    <t>2450693 [Member]</t>
  </si>
  <si>
    <t>2450694 [Member]</t>
  </si>
  <si>
    <t>2450695 [Member]</t>
  </si>
  <si>
    <t>2450696 [Member]</t>
  </si>
  <si>
    <t>2450697 [Member]</t>
  </si>
  <si>
    <t>2450698 [Member]</t>
  </si>
  <si>
    <t>2450699 [Member]</t>
  </si>
  <si>
    <t>2450700 [Member]</t>
  </si>
  <si>
    <t>2450701 [Member]</t>
  </si>
  <si>
    <t>2450702 [Member]</t>
  </si>
  <si>
    <t>2450703 [Member]</t>
  </si>
  <si>
    <t>2450704 [Member]</t>
  </si>
  <si>
    <t>2450705 [Member]</t>
  </si>
  <si>
    <t>2450706 [Member]</t>
  </si>
  <si>
    <t>2450707 [Member]</t>
  </si>
  <si>
    <t>2450708 [Member]</t>
  </si>
  <si>
    <t>2450709 [Member]</t>
  </si>
  <si>
    <t>2450710 [Member]</t>
  </si>
  <si>
    <t>2450711 [Member]</t>
  </si>
  <si>
    <t>2450712 [Member]</t>
  </si>
  <si>
    <t>2450713 [Member]</t>
  </si>
  <si>
    <t>2450714 [Member]</t>
  </si>
  <si>
    <t>2450715 [Member]</t>
  </si>
  <si>
    <t>2450716 [Member]</t>
  </si>
  <si>
    <t>2450717 [Member]</t>
  </si>
  <si>
    <t>2450720 [Member]</t>
  </si>
  <si>
    <t>2450721 [Member]</t>
  </si>
  <si>
    <t>2450722 [Member]</t>
  </si>
  <si>
    <t>2450723 [Member]</t>
  </si>
  <si>
    <t>2450724 [Member]</t>
  </si>
  <si>
    <t>2450725 [Member]</t>
  </si>
  <si>
    <t>2450726 [Member]</t>
  </si>
  <si>
    <t>2450727 [Member]</t>
  </si>
  <si>
    <t>2450728 [Member]</t>
  </si>
  <si>
    <t>2450732 [Member]</t>
  </si>
  <si>
    <t>2450733 [Member]</t>
  </si>
  <si>
    <t>2450735 [Member]</t>
  </si>
  <si>
    <t>2450736 [Member]</t>
  </si>
  <si>
    <t>2450737 [Member]</t>
  </si>
  <si>
    <t>2450738 [Member]</t>
  </si>
  <si>
    <t>2450739 [Member]</t>
  </si>
  <si>
    <t>2450767 [Member]</t>
  </si>
  <si>
    <t>2450774 [Member]</t>
  </si>
  <si>
    <t>2450776 [Member]</t>
  </si>
  <si>
    <t>2466763 [Member]</t>
  </si>
  <si>
    <t>2466764 [Member]</t>
  </si>
  <si>
    <t>Mineral Properties (Details Textual) - USD ($)</t>
  </si>
  <si>
    <t>Dec. 17, 2017</t>
  </si>
  <si>
    <t>Mineral Properties (Textual)</t>
  </si>
  <si>
    <t>Incurred expenditures</t>
  </si>
  <si>
    <t>Recognized impairment loss</t>
  </si>
  <si>
    <t>Total approximately acres</t>
  </si>
  <si>
    <t>7,840 acres</t>
  </si>
  <si>
    <t>Definitive Agreement [Member] | Quadra Lithium Claims [Member]</t>
  </si>
  <si>
    <t>Description of contigo agreement</t>
  </si>
  <si>
    <t>Pursuant to which the Company acquired all of Contigo&amp;#8217;sinterest in fifty-six (56) mineral exploration titles issued by the Province of Quebec named the &amp;#8220;Quadra Lithium Claims.&amp;#8221;The geographic area underlying the Quadra Lithium Claims totals approximately 7,840 acres in the James Bay region of Northern Quebec,Canada. Pursuant to the terms of the Contigo Agreement, as consideration for all of Contigo&amp;#8217;s interest in the Quadra LithiumClaims, we agreed to: (i) issue a total of 700,000 restricted shares of common stock to Contigo and its affiliate within sixty(60) days following the effective date of the Contigo Agreement, (ii) pay $20,000 USD to Contigo within one hundred twenty (120)days following the effective date of the Contigo Agreement, and (iii) grant a 2% &amp;#8220;Net Smelter Returns Royalty&amp;#8221; to Contigoon the Quadra Lithium Claims and on any claims or property the Company comes to own within two (2) kilometers of the limits ofthe Quadra Lithium Claims.</t>
  </si>
  <si>
    <t>Purchase of net smelter returns, percentage</t>
  </si>
  <si>
    <t>1.00%</t>
  </si>
  <si>
    <t>Upon payment of USD to Contigo</t>
  </si>
  <si>
    <t>Convertible Notes Payable (Details) - Convertible Notes Payable [Member]</t>
  </si>
  <si>
    <t>8/18/2017 [Member]</t>
  </si>
  <si>
    <t>Issue Date:</t>
  </si>
  <si>
    <t>Aug. 18,
		2017</t>
  </si>
  <si>
    <t>Expiry Date:</t>
  </si>
  <si>
    <t>Feb. 28,
		2018</t>
  </si>
  <si>
    <t>Amount of Loan:</t>
  </si>
  <si>
    <t>Interest Rate:</t>
  </si>
  <si>
    <t>5.00%</t>
  </si>
  <si>
    <t>5/17/2018 [Member]</t>
  </si>
  <si>
    <t>May 17,
		2018</t>
  </si>
  <si>
    <t>May 17,
		2019</t>
  </si>
  <si>
    <t>10.00%</t>
  </si>
  <si>
    <t>5/30/2018 [Member]</t>
  </si>
  <si>
    <t>May 30,
		2018</t>
  </si>
  <si>
    <t>May 30,
		2019</t>
  </si>
  <si>
    <t>Convertible Notes Payable (Details Textual) - Convertible Notes Payable [Member]</t>
  </si>
  <si>
    <t>May 15, 2018USD ($)$ / shares</t>
  </si>
  <si>
    <t>May 30, 2018USD ($)</t>
  </si>
  <si>
    <t>May 17, 2018USD ($)</t>
  </si>
  <si>
    <t>Mar. 31, 2018USD ($)shares</t>
  </si>
  <si>
    <t>Aug. 18, 2017USD ($)$ / sharesshares</t>
  </si>
  <si>
    <t>Dec. 31, 2017USD ($)</t>
  </si>
  <si>
    <t>Jan. 13, 2017USD ($)</t>
  </si>
  <si>
    <t>Convertible Notes Payable (Textual)</t>
  </si>
  <si>
    <t>Converted into value of common stock issued</t>
  </si>
  <si>
    <t>Converted into shares of common stock issued | shares</t>
  </si>
  <si>
    <t>Accredited investor [Member]</t>
  </si>
  <si>
    <t>Principal amount</t>
  </si>
  <si>
    <t>Percentage of interest rate</t>
  </si>
  <si>
    <t>4.00%</t>
  </si>
  <si>
    <t>Maturity date</t>
  </si>
  <si>
    <t>Percentage of accrues interest</t>
  </si>
  <si>
    <t>Conversion price of per share | $ / shares</t>
  </si>
  <si>
    <t>Maximum percentage of outstanding common stock</t>
  </si>
  <si>
    <t>4.999%</t>
  </si>
  <si>
    <t>4.99%</t>
  </si>
  <si>
    <t>Number of accredited investors</t>
  </si>
  <si>
    <t>Recognized discount on debt</t>
  </si>
  <si>
    <t>Lender advanced amount</t>
  </si>
  <si>
    <t>Related Party Transactions (Details) - USD ($)</t>
  </si>
  <si>
    <t>Related Party Transactions (Textual)</t>
  </si>
  <si>
    <t>Officer consulting fees</t>
  </si>
  <si>
    <t>Advances, related party</t>
  </si>
  <si>
    <t>Mr. Vallos [Member] | Consulting Agreement [Member]</t>
  </si>
  <si>
    <t>Outstanding payable</t>
  </si>
  <si>
    <t>Promissory Note Payable (Details) - USD ($)</t>
  </si>
  <si>
    <t>Aug. 18, 2017</t>
  </si>
  <si>
    <t>Jun. 30, 2016</t>
  </si>
  <si>
    <t>Mar. 31, 2016</t>
  </si>
  <si>
    <t>Promissory Note Payable (Textual)</t>
  </si>
  <si>
    <t>Convertible promissory note</t>
  </si>
  <si>
    <t>Commercial Paper [Member]</t>
  </si>
  <si>
    <t>Promissory note face amount</t>
  </si>
  <si>
    <t>Promissory note bears interest rate</t>
  </si>
  <si>
    <t>Promissory note maturity date</t>
  </si>
  <si>
    <t>Stock-Based Compensation (Details) - USD ($)</t>
  </si>
  <si>
    <t>Dec. 15, 2017</t>
  </si>
  <si>
    <t>Apr. 23, 2018</t>
  </si>
  <si>
    <t>Feb. 13, 2018</t>
  </si>
  <si>
    <t>Mr. Vallos [Member]</t>
  </si>
  <si>
    <t>Stock-based Compensation (Textual)</t>
  </si>
  <si>
    <t>Shares of restricted common stock</t>
  </si>
  <si>
    <t>Fair market value of shares</t>
  </si>
  <si>
    <t>Restricted common stock expense</t>
  </si>
  <si>
    <t>Mr. Morrow [Member]</t>
  </si>
  <si>
    <t>Mr. Zaidman [Member]</t>
  </si>
  <si>
    <t>Contingencies (Details)</t>
  </si>
  <si>
    <t>Contingencies (Textual)</t>
  </si>
  <si>
    <t>Number of defendants</t>
  </si>
  <si>
    <t>Stockholders' Equity (Details)</t>
  </si>
  <si>
    <t>Feb. 13, 2018USD ($)shares</t>
  </si>
  <si>
    <t>Aug. 18, 2017USD ($)shares</t>
  </si>
  <si>
    <t>Consultants [Member]</t>
  </si>
  <si>
    <t>Stockholders' Equity (Textual)</t>
  </si>
  <si>
    <t>Common stock shares issued for services</t>
  </si>
  <si>
    <t>Common stock value issued for services | $</t>
  </si>
  <si>
    <t>Number of consultants</t>
  </si>
  <si>
    <t>Convertible note [Member]</t>
  </si>
  <si>
    <t>Converted into shares of common stock issued</t>
  </si>
  <si>
    <t>Converted into value of common stock issued | $</t>
  </si>
  <si>
    <t>Convertible note [Member] | Accredited investor one [Member]</t>
  </si>
  <si>
    <t>Convertible note [Member] | Accredited investor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2550</v>
      </c>
    </row>
    <row r="6" spans="1:3">
      <c r="A6" s="4" t="s">
        <v>8</v>
      </c>
      <c r="B6" s="4" t="s">
        <v>9</v>
      </c>
    </row>
    <row r="7" spans="1:3">
      <c r="A7" s="4" t="s">
        <v>10</v>
      </c>
      <c r="B7" s="5" t="n">
        <v>2018</v>
      </c>
    </row>
    <row r="8" spans="1:3">
      <c r="A8" s="4" t="s">
        <v>11</v>
      </c>
      <c r="B8" s="4" t="s">
        <v>12</v>
      </c>
    </row>
    <row r="9" spans="1:3">
      <c r="A9" s="4" t="s">
        <v>13</v>
      </c>
      <c r="B9" s="4" t="s">
        <v>14</v>
      </c>
    </row>
    <row r="10" spans="1:3">
      <c r="A10" s="4" t="s">
        <v>15</v>
      </c>
      <c r="B10" s="4" t="s">
        <v>16</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14</v>
      </c>
    </row>
    <row r="17" spans="1:3">
      <c r="A17" s="4" t="s">
        <v>27</v>
      </c>
      <c r="C17" s="5" t="n">
        <v>67794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1</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31</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15</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1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7</v>
      </c>
      <c r="C3" s="4" t="s">
        <v>32</v>
      </c>
    </row>
    <row r="4" spans="1:3">
      <c r="A4" s="4" t="s">
        <v>33</v>
      </c>
      <c r="B4" s="5" t="n">
        <v>157</v>
      </c>
      <c r="C4" s="5" t="n">
        <v>0</v>
      </c>
    </row>
    <row r="5" spans="1:3">
      <c r="A5" s="3" t="s">
        <v>34</v>
      </c>
    </row>
    <row r="6" spans="1:3">
      <c r="A6" s="4" t="s">
        <v>35</v>
      </c>
      <c r="B6" s="5" t="n">
        <v>157</v>
      </c>
      <c r="C6" s="5" t="n">
        <v>0</v>
      </c>
    </row>
    <row r="7" spans="1:3">
      <c r="A7" s="3" t="s">
        <v>36</v>
      </c>
    </row>
    <row r="8" spans="1:3">
      <c r="A8" s="4" t="s">
        <v>37</v>
      </c>
      <c r="B8" s="5" t="n">
        <v>121586</v>
      </c>
      <c r="C8" s="5" t="n">
        <v>40944</v>
      </c>
    </row>
    <row r="9" spans="1:3">
      <c r="A9" s="4" t="s">
        <v>38</v>
      </c>
      <c r="B9" s="5" t="n">
        <v>36500</v>
      </c>
      <c r="C9" s="5" t="n">
        <v>18000</v>
      </c>
    </row>
    <row r="10" spans="1:3">
      <c r="A10" s="4" t="s">
        <v>39</v>
      </c>
      <c r="B10" s="5" t="n">
        <v>44824</v>
      </c>
      <c r="C10" s="5" t="n">
        <v>31948</v>
      </c>
    </row>
    <row r="11" spans="1:3">
      <c r="A11" s="4" t="s">
        <v>40</v>
      </c>
      <c r="B11" s="5" t="n">
        <v>229784</v>
      </c>
      <c r="C11" s="5" t="n">
        <v>183275</v>
      </c>
    </row>
    <row r="12" spans="1:3">
      <c r="A12" s="4" t="s">
        <v>41</v>
      </c>
      <c r="B12" s="5" t="n">
        <v>432694</v>
      </c>
      <c r="C12" s="5" t="n">
        <v>274167</v>
      </c>
    </row>
    <row r="13" spans="1:3">
      <c r="A13" s="4" t="s">
        <v>42</v>
      </c>
      <c r="B13" s="5" t="n">
        <v>432694</v>
      </c>
      <c r="C13" s="5" t="n">
        <v>274167</v>
      </c>
    </row>
    <row r="14" spans="1:3">
      <c r="A14" s="3" t="s">
        <v>43</v>
      </c>
    </row>
    <row r="15" spans="1:3">
      <c r="A15" s="4" t="s">
        <v>44</v>
      </c>
      <c r="B15" s="5" t="n">
        <v>67795</v>
      </c>
      <c r="C15" s="5" t="n">
        <v>61395</v>
      </c>
    </row>
    <row r="16" spans="1:3">
      <c r="A16" s="4" t="s">
        <v>45</v>
      </c>
      <c r="B16" s="5" t="n">
        <v>6415892</v>
      </c>
      <c r="C16" s="5" t="n">
        <v>6321783</v>
      </c>
    </row>
    <row r="17" spans="1:3">
      <c r="A17" s="4" t="s">
        <v>46</v>
      </c>
      <c r="B17" s="5" t="n">
        <v>-6916224</v>
      </c>
      <c r="C17" s="5" t="n">
        <v>-6657345</v>
      </c>
    </row>
    <row r="18" spans="1:3">
      <c r="A18" s="4" t="s">
        <v>47</v>
      </c>
      <c r="B18" s="5" t="n">
        <v>-432537</v>
      </c>
      <c r="C18" s="5" t="n">
        <v>-274167</v>
      </c>
    </row>
    <row r="19" spans="1:3">
      <c r="A19" s="4" t="s">
        <v>48</v>
      </c>
      <c r="B19" s="5" t="n">
        <v>157</v>
      </c>
      <c r="C19" s="5" t="n">
        <v>0</v>
      </c>
    </row>
    <row r="20" spans="1:3">
      <c r="A20" s="4" t="s">
        <v>49</v>
      </c>
    </row>
    <row r="21" spans="1:3">
      <c r="A21" s="3" t="s">
        <v>43</v>
      </c>
    </row>
    <row r="22" spans="1:3">
      <c r="A22" s="4" t="s">
        <v>50</v>
      </c>
      <c r="B22" s="5" t="n">
        <v>0</v>
      </c>
      <c r="C22" s="5" t="n">
        <v>0</v>
      </c>
    </row>
    <row r="23" spans="1:3">
      <c r="A23" s="4" t="s">
        <v>51</v>
      </c>
    </row>
    <row r="24" spans="1:3">
      <c r="A24" s="3" t="s">
        <v>43</v>
      </c>
    </row>
    <row r="25" spans="1:3">
      <c r="A25" s="4" t="s">
        <v>50</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14"/>
    <col customWidth="1" max="6" min="6" width="14"/>
    <col customWidth="1" max="7" min="7" width="14"/>
  </cols>
  <sheetData>
    <row r="1" spans="1:7">
      <c r="A1" s="1" t="s">
        <v>183</v>
      </c>
      <c r="B1" s="2" t="s">
        <v>184</v>
      </c>
      <c r="D1" s="2" t="s">
        <v>1</v>
      </c>
    </row>
    <row r="2" spans="1:7">
      <c r="B2" s="2" t="s">
        <v>185</v>
      </c>
      <c r="C2" s="2" t="s">
        <v>186</v>
      </c>
      <c r="D2" s="2" t="s">
        <v>2</v>
      </c>
      <c r="E2" s="2" t="s">
        <v>29</v>
      </c>
      <c r="F2" s="2" t="s">
        <v>187</v>
      </c>
      <c r="G2" s="2" t="s">
        <v>188</v>
      </c>
    </row>
    <row r="3" spans="1:7">
      <c r="A3" s="3" t="s">
        <v>189</v>
      </c>
    </row>
    <row r="4" spans="1:7">
      <c r="A4" s="4" t="s">
        <v>57</v>
      </c>
      <c r="F4" s="8" t="n">
        <v>0.001</v>
      </c>
    </row>
    <row r="5" spans="1:7">
      <c r="A5" s="4" t="s">
        <v>58</v>
      </c>
      <c r="F5" s="5" t="n">
        <v>100000000</v>
      </c>
    </row>
    <row r="6" spans="1:7">
      <c r="A6" s="4" t="s">
        <v>53</v>
      </c>
      <c r="D6" s="8" t="n">
        <v>0.001</v>
      </c>
      <c r="E6" s="8" t="n">
        <v>0.001</v>
      </c>
    </row>
    <row r="7" spans="1:7">
      <c r="A7" s="4" t="s">
        <v>54</v>
      </c>
      <c r="D7" s="5" t="n">
        <v>1666666667</v>
      </c>
      <c r="E7" s="5" t="n">
        <v>1666666667</v>
      </c>
    </row>
    <row r="8" spans="1:7">
      <c r="A8" s="4" t="s">
        <v>190</v>
      </c>
    </row>
    <row r="9" spans="1:7">
      <c r="A9" s="3" t="s">
        <v>189</v>
      </c>
    </row>
    <row r="10" spans="1:7">
      <c r="A10" s="4" t="s">
        <v>57</v>
      </c>
      <c r="D10" s="8" t="n">
        <v>0.001</v>
      </c>
      <c r="E10" s="8" t="n">
        <v>0.001</v>
      </c>
    </row>
    <row r="11" spans="1:7">
      <c r="A11" s="4" t="s">
        <v>58</v>
      </c>
      <c r="C11" s="5" t="n">
        <v>4000000</v>
      </c>
      <c r="D11" s="5" t="n">
        <v>4820000</v>
      </c>
      <c r="E11" s="5" t="n">
        <v>4820000</v>
      </c>
      <c r="G11" s="5" t="n">
        <v>4820000</v>
      </c>
    </row>
    <row r="12" spans="1:7">
      <c r="A12" s="4" t="s">
        <v>191</v>
      </c>
      <c r="C12" s="4" t="s">
        <v>192</v>
      </c>
    </row>
    <row r="13" spans="1:7">
      <c r="A13" s="4" t="s">
        <v>193</v>
      </c>
    </row>
    <row r="14" spans="1:7">
      <c r="A14" s="3" t="s">
        <v>189</v>
      </c>
    </row>
    <row r="15" spans="1:7">
      <c r="A15" s="4" t="s">
        <v>57</v>
      </c>
      <c r="D15" s="8" t="n">
        <v>0.001</v>
      </c>
      <c r="E15" s="8" t="n">
        <v>0.001</v>
      </c>
    </row>
    <row r="16" spans="1:7">
      <c r="A16" s="4" t="s">
        <v>58</v>
      </c>
      <c r="B16" s="5" t="n">
        <v>5000000</v>
      </c>
      <c r="D16" s="5" t="n">
        <v>5000000</v>
      </c>
      <c r="E16" s="5" t="n">
        <v>5000000</v>
      </c>
    </row>
    <row r="17" spans="1:7">
      <c r="A17" s="4" t="s">
        <v>191</v>
      </c>
      <c r="B17" s="4" t="s">
        <v>194</v>
      </c>
    </row>
    <row r="18" spans="1:7">
      <c r="A18" s="4" t="s">
        <v>195</v>
      </c>
      <c r="D18" s="4" t="s">
        <v>1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97</v>
      </c>
      <c r="B1" s="2" t="s">
        <v>62</v>
      </c>
      <c r="D1" s="2" t="s">
        <v>1</v>
      </c>
    </row>
    <row r="2" spans="1:6">
      <c r="B2" s="2" t="s">
        <v>2</v>
      </c>
      <c r="C2" s="2" t="s">
        <v>63</v>
      </c>
      <c r="D2" s="2" t="s">
        <v>2</v>
      </c>
      <c r="E2" s="2" t="s">
        <v>63</v>
      </c>
      <c r="F2" s="2" t="s">
        <v>29</v>
      </c>
    </row>
    <row r="3" spans="1:6">
      <c r="A3" s="3" t="s">
        <v>198</v>
      </c>
    </row>
    <row r="4" spans="1:6">
      <c r="A4" s="4" t="s">
        <v>79</v>
      </c>
      <c r="B4" s="7" t="n">
        <v>-57265</v>
      </c>
      <c r="C4" s="7" t="n">
        <v>-213231</v>
      </c>
      <c r="D4" s="7" t="n">
        <v>-258879</v>
      </c>
      <c r="E4" s="7" t="n">
        <v>-229304</v>
      </c>
    </row>
    <row r="5" spans="1:6">
      <c r="A5" s="4" t="s">
        <v>199</v>
      </c>
      <c r="D5" s="5" t="n">
        <v>-46352</v>
      </c>
      <c r="E5" s="7" t="n">
        <v>-183712</v>
      </c>
    </row>
    <row r="6" spans="1:6">
      <c r="A6" s="4" t="s">
        <v>200</v>
      </c>
      <c r="B6" s="5" t="n">
        <v>-6916224</v>
      </c>
      <c r="D6" s="5" t="n">
        <v>-6916224</v>
      </c>
      <c r="F6" s="7" t="n">
        <v>-6657345</v>
      </c>
    </row>
    <row r="7" spans="1:6">
      <c r="A7" s="4" t="s">
        <v>201</v>
      </c>
      <c r="B7" s="7" t="n">
        <v>-432537</v>
      </c>
      <c r="D7" s="7" t="n">
        <v>-432537</v>
      </c>
      <c r="F7" s="7" t="n">
        <v>-2741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202</v>
      </c>
      <c r="B1" s="2" t="s">
        <v>62</v>
      </c>
      <c r="D1" s="2" t="s">
        <v>1</v>
      </c>
      <c r="F1" s="2" t="s">
        <v>203</v>
      </c>
    </row>
    <row r="2" spans="1:7">
      <c r="B2" s="2" t="s">
        <v>2</v>
      </c>
      <c r="C2" s="2" t="s">
        <v>63</v>
      </c>
      <c r="D2" s="2" t="s">
        <v>2</v>
      </c>
      <c r="E2" s="2" t="s">
        <v>63</v>
      </c>
      <c r="F2" s="2" t="s">
        <v>29</v>
      </c>
      <c r="G2" s="2" t="s">
        <v>204</v>
      </c>
    </row>
    <row r="3" spans="1:7">
      <c r="A3" s="3" t="s">
        <v>205</v>
      </c>
    </row>
    <row r="4" spans="1:7">
      <c r="A4" s="4" t="s">
        <v>206</v>
      </c>
      <c r="B4" s="7" t="n">
        <v>157</v>
      </c>
      <c r="C4" s="4" t="s">
        <v>32</v>
      </c>
      <c r="D4" s="7" t="n">
        <v>157</v>
      </c>
      <c r="E4" s="4" t="s">
        <v>32</v>
      </c>
      <c r="F4" s="4" t="s">
        <v>32</v>
      </c>
      <c r="G4" s="7" t="n">
        <v>437</v>
      </c>
    </row>
    <row r="5" spans="1:7">
      <c r="A5" s="4" t="s">
        <v>207</v>
      </c>
      <c r="D5" s="4" t="s">
        <v>208</v>
      </c>
    </row>
    <row r="6" spans="1:7">
      <c r="A6" s="4" t="s">
        <v>75</v>
      </c>
      <c r="B6" s="5" t="n">
        <v>250598340</v>
      </c>
      <c r="C6" s="5" t="n">
        <v>694661</v>
      </c>
      <c r="D6" s="5" t="n">
        <v>250598340</v>
      </c>
      <c r="E6" s="5" t="n">
        <v>694661</v>
      </c>
      <c r="F6" s="5" t="n">
        <v>18663394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50"/>
  <sheetViews>
    <sheetView workbookViewId="0">
      <selection activeCell="A1" sqref="A1"/>
    </sheetView>
  </sheetViews>
  <sheetFormatPr baseColWidth="8" defaultRowHeight="15" outlineLevelCol="0"/>
  <cols>
    <col customWidth="1" max="1" min="1" width="62"/>
    <col customWidth="1" max="2" min="2" width="21"/>
  </cols>
  <sheetData>
    <row r="1" spans="1:2">
      <c r="A1" s="1" t="s">
        <v>209</v>
      </c>
      <c r="B1" s="2" t="s">
        <v>1</v>
      </c>
    </row>
    <row r="2" spans="1:2">
      <c r="B2" s="2" t="s">
        <v>210</v>
      </c>
    </row>
    <row r="3" spans="1:2">
      <c r="A3" s="4" t="s">
        <v>211</v>
      </c>
    </row>
    <row r="4" spans="1:2">
      <c r="A4" s="4" t="s">
        <v>212</v>
      </c>
      <c r="B4" s="5" t="n">
        <v>2450682</v>
      </c>
    </row>
    <row r="5" spans="1:2">
      <c r="A5" s="4" t="s">
        <v>213</v>
      </c>
      <c r="B5" s="4" t="s">
        <v>214</v>
      </c>
    </row>
    <row r="6" spans="1:2">
      <c r="A6" s="4" t="s">
        <v>215</v>
      </c>
      <c r="B6" s="10" t="n">
        <v>52.9</v>
      </c>
    </row>
    <row r="7" spans="1:2">
      <c r="A7" s="4" t="s">
        <v>216</v>
      </c>
      <c r="B7" s="11" t="n">
        <v>130.719</v>
      </c>
    </row>
    <row r="8" spans="1:2">
      <c r="A8" s="4" t="s">
        <v>217</v>
      </c>
      <c r="B8" s="9" t="n">
        <v>148.48</v>
      </c>
    </row>
    <row r="9" spans="1:2">
      <c r="A9" s="4" t="s">
        <v>218</v>
      </c>
      <c r="B9" s="4" t="s">
        <v>6</v>
      </c>
    </row>
    <row r="10" spans="1:2">
      <c r="A10" s="4" t="s">
        <v>219</v>
      </c>
      <c r="B10" s="4" t="s">
        <v>220</v>
      </c>
    </row>
    <row r="11" spans="1:2">
      <c r="A11" s="4" t="s">
        <v>221</v>
      </c>
    </row>
    <row r="12" spans="1:2">
      <c r="A12" s="4" t="s">
        <v>212</v>
      </c>
      <c r="B12" s="5" t="n">
        <v>2450684</v>
      </c>
    </row>
    <row r="13" spans="1:2">
      <c r="A13" s="4" t="s">
        <v>213</v>
      </c>
      <c r="B13" s="4" t="s">
        <v>214</v>
      </c>
    </row>
    <row r="14" spans="1:2">
      <c r="A14" s="4" t="s">
        <v>215</v>
      </c>
      <c r="B14" s="12" t="n">
        <v>52.89</v>
      </c>
    </row>
    <row r="15" spans="1:2">
      <c r="A15" s="4" t="s">
        <v>216</v>
      </c>
      <c r="B15" s="11" t="n">
        <v>130.694</v>
      </c>
    </row>
    <row r="16" spans="1:2">
      <c r="A16" s="4" t="s">
        <v>217</v>
      </c>
      <c r="B16" s="9" t="n">
        <v>148.48</v>
      </c>
    </row>
    <row r="17" spans="1:2">
      <c r="A17" s="4" t="s">
        <v>218</v>
      </c>
      <c r="B17" s="4" t="s">
        <v>6</v>
      </c>
    </row>
    <row r="18" spans="1:2">
      <c r="A18" s="4" t="s">
        <v>219</v>
      </c>
      <c r="B18" s="4" t="s">
        <v>220</v>
      </c>
    </row>
    <row r="19" spans="1:2">
      <c r="A19" s="4" t="s">
        <v>222</v>
      </c>
    </row>
    <row r="20" spans="1:2">
      <c r="A20" s="4" t="s">
        <v>212</v>
      </c>
      <c r="B20" s="5" t="n">
        <v>2450685</v>
      </c>
    </row>
    <row r="21" spans="1:2">
      <c r="A21" s="4" t="s">
        <v>213</v>
      </c>
      <c r="B21" s="4" t="s">
        <v>214</v>
      </c>
    </row>
    <row r="22" spans="1:2">
      <c r="A22" s="4" t="s">
        <v>215</v>
      </c>
      <c r="B22" s="12" t="n">
        <v>52.88</v>
      </c>
    </row>
    <row r="23" spans="1:2">
      <c r="A23" s="4" t="s">
        <v>216</v>
      </c>
      <c r="B23" s="11" t="n">
        <v>130.669</v>
      </c>
    </row>
    <row r="24" spans="1:2">
      <c r="A24" s="4" t="s">
        <v>217</v>
      </c>
      <c r="B24" s="9" t="n">
        <v>148.48</v>
      </c>
    </row>
    <row r="25" spans="1:2">
      <c r="A25" s="4" t="s">
        <v>218</v>
      </c>
      <c r="B25" s="4" t="s">
        <v>6</v>
      </c>
    </row>
    <row r="26" spans="1:2">
      <c r="A26" s="4" t="s">
        <v>219</v>
      </c>
      <c r="B26" s="4" t="s">
        <v>220</v>
      </c>
    </row>
    <row r="27" spans="1:2">
      <c r="A27" s="4" t="s">
        <v>223</v>
      </c>
    </row>
    <row r="28" spans="1:2">
      <c r="A28" s="4" t="s">
        <v>212</v>
      </c>
      <c r="B28" s="5" t="n">
        <v>2450686</v>
      </c>
    </row>
    <row r="29" spans="1:2">
      <c r="A29" s="4" t="s">
        <v>213</v>
      </c>
      <c r="B29" s="4" t="s">
        <v>214</v>
      </c>
    </row>
    <row r="30" spans="1:2">
      <c r="A30" s="4" t="s">
        <v>215</v>
      </c>
      <c r="B30" s="12" t="n">
        <v>52.88</v>
      </c>
    </row>
    <row r="31" spans="1:2">
      <c r="A31" s="4" t="s">
        <v>216</v>
      </c>
      <c r="B31" s="11" t="n">
        <v>130.669</v>
      </c>
    </row>
    <row r="32" spans="1:2">
      <c r="A32" s="4" t="s">
        <v>217</v>
      </c>
      <c r="B32" s="9" t="n">
        <v>148.48</v>
      </c>
    </row>
    <row r="33" spans="1:2">
      <c r="A33" s="4" t="s">
        <v>218</v>
      </c>
      <c r="B33" s="4" t="s">
        <v>6</v>
      </c>
    </row>
    <row r="34" spans="1:2">
      <c r="A34" s="4" t="s">
        <v>219</v>
      </c>
      <c r="B34" s="4" t="s">
        <v>220</v>
      </c>
    </row>
    <row r="35" spans="1:2">
      <c r="A35" s="4" t="s">
        <v>224</v>
      </c>
    </row>
    <row r="36" spans="1:2">
      <c r="A36" s="4" t="s">
        <v>212</v>
      </c>
      <c r="B36" s="5" t="n">
        <v>2450687</v>
      </c>
    </row>
    <row r="37" spans="1:2">
      <c r="A37" s="4" t="s">
        <v>213</v>
      </c>
      <c r="B37" s="4" t="s">
        <v>214</v>
      </c>
    </row>
    <row r="38" spans="1:2">
      <c r="A38" s="4" t="s">
        <v>215</v>
      </c>
      <c r="B38" s="12" t="n">
        <v>52.88</v>
      </c>
    </row>
    <row r="39" spans="1:2">
      <c r="A39" s="4" t="s">
        <v>216</v>
      </c>
      <c r="B39" s="11" t="n">
        <v>130.669</v>
      </c>
    </row>
    <row r="40" spans="1:2">
      <c r="A40" s="4" t="s">
        <v>217</v>
      </c>
      <c r="B40" s="9" t="n">
        <v>148.48</v>
      </c>
    </row>
    <row r="41" spans="1:2">
      <c r="A41" s="4" t="s">
        <v>218</v>
      </c>
      <c r="B41" s="4" t="s">
        <v>6</v>
      </c>
    </row>
    <row r="42" spans="1:2">
      <c r="A42" s="4" t="s">
        <v>219</v>
      </c>
      <c r="B42" s="4" t="s">
        <v>220</v>
      </c>
    </row>
    <row r="43" spans="1:2">
      <c r="A43" s="4" t="s">
        <v>225</v>
      </c>
    </row>
    <row r="44" spans="1:2">
      <c r="A44" s="4" t="s">
        <v>212</v>
      </c>
      <c r="B44" s="5" t="n">
        <v>2450688</v>
      </c>
    </row>
    <row r="45" spans="1:2">
      <c r="A45" s="4" t="s">
        <v>213</v>
      </c>
      <c r="B45" s="4" t="s">
        <v>214</v>
      </c>
    </row>
    <row r="46" spans="1:2">
      <c r="A46" s="4" t="s">
        <v>215</v>
      </c>
      <c r="B46" s="12" t="n">
        <v>52.88</v>
      </c>
    </row>
    <row r="47" spans="1:2">
      <c r="A47" s="4" t="s">
        <v>216</v>
      </c>
      <c r="B47" s="11" t="n">
        <v>130.669</v>
      </c>
    </row>
    <row r="48" spans="1:2">
      <c r="A48" s="4" t="s">
        <v>217</v>
      </c>
      <c r="B48" s="9" t="n">
        <v>148.48</v>
      </c>
    </row>
    <row r="49" spans="1:2">
      <c r="A49" s="4" t="s">
        <v>218</v>
      </c>
      <c r="B49" s="4" t="s">
        <v>6</v>
      </c>
    </row>
    <row r="50" spans="1:2">
      <c r="A50" s="4" t="s">
        <v>219</v>
      </c>
      <c r="B50" s="4" t="s">
        <v>220</v>
      </c>
    </row>
    <row r="51" spans="1:2">
      <c r="A51" s="4" t="s">
        <v>226</v>
      </c>
    </row>
    <row r="52" spans="1:2">
      <c r="A52" s="4" t="s">
        <v>212</v>
      </c>
      <c r="B52" s="5" t="n">
        <v>2450689</v>
      </c>
    </row>
    <row r="53" spans="1:2">
      <c r="A53" s="4" t="s">
        <v>213</v>
      </c>
      <c r="B53" s="4" t="s">
        <v>214</v>
      </c>
    </row>
    <row r="54" spans="1:2">
      <c r="A54" s="4" t="s">
        <v>215</v>
      </c>
      <c r="B54" s="12" t="n">
        <v>52.88</v>
      </c>
    </row>
    <row r="55" spans="1:2">
      <c r="A55" s="4" t="s">
        <v>216</v>
      </c>
      <c r="B55" s="11" t="n">
        <v>130.669</v>
      </c>
    </row>
    <row r="56" spans="1:2">
      <c r="A56" s="4" t="s">
        <v>217</v>
      </c>
      <c r="B56" s="9" t="n">
        <v>148.48</v>
      </c>
    </row>
    <row r="57" spans="1:2">
      <c r="A57" s="4" t="s">
        <v>218</v>
      </c>
      <c r="B57" s="4" t="s">
        <v>6</v>
      </c>
    </row>
    <row r="58" spans="1:2">
      <c r="A58" s="4" t="s">
        <v>219</v>
      </c>
      <c r="B58" s="4" t="s">
        <v>220</v>
      </c>
    </row>
    <row r="59" spans="1:2">
      <c r="A59" s="4" t="s">
        <v>227</v>
      </c>
    </row>
    <row r="60" spans="1:2">
      <c r="A60" s="4" t="s">
        <v>212</v>
      </c>
      <c r="B60" s="5" t="n">
        <v>2450690</v>
      </c>
    </row>
    <row r="61" spans="1:2">
      <c r="A61" s="4" t="s">
        <v>213</v>
      </c>
      <c r="B61" s="4" t="s">
        <v>214</v>
      </c>
    </row>
    <row r="62" spans="1:2">
      <c r="A62" s="4" t="s">
        <v>215</v>
      </c>
      <c r="B62" s="12" t="n">
        <v>52.88</v>
      </c>
    </row>
    <row r="63" spans="1:2">
      <c r="A63" s="4" t="s">
        <v>216</v>
      </c>
      <c r="B63" s="11" t="n">
        <v>130.669</v>
      </c>
    </row>
    <row r="64" spans="1:2">
      <c r="A64" s="4" t="s">
        <v>217</v>
      </c>
      <c r="B64" s="9" t="n">
        <v>148.48</v>
      </c>
    </row>
    <row r="65" spans="1:2">
      <c r="A65" s="4" t="s">
        <v>218</v>
      </c>
      <c r="B65" s="4" t="s">
        <v>6</v>
      </c>
    </row>
    <row r="66" spans="1:2">
      <c r="A66" s="4" t="s">
        <v>219</v>
      </c>
      <c r="B66" s="4" t="s">
        <v>220</v>
      </c>
    </row>
    <row r="67" spans="1:2">
      <c r="A67" s="4" t="s">
        <v>228</v>
      </c>
    </row>
    <row r="68" spans="1:2">
      <c r="A68" s="4" t="s">
        <v>212</v>
      </c>
      <c r="B68" s="5" t="n">
        <v>2450691</v>
      </c>
    </row>
    <row r="69" spans="1:2">
      <c r="A69" s="4" t="s">
        <v>213</v>
      </c>
      <c r="B69" s="4" t="s">
        <v>214</v>
      </c>
    </row>
    <row r="70" spans="1:2">
      <c r="A70" s="4" t="s">
        <v>215</v>
      </c>
      <c r="B70" s="12" t="n">
        <v>52.88</v>
      </c>
    </row>
    <row r="71" spans="1:2">
      <c r="A71" s="4" t="s">
        <v>216</v>
      </c>
      <c r="B71" s="11" t="n">
        <v>130.669</v>
      </c>
    </row>
    <row r="72" spans="1:2">
      <c r="A72" s="4" t="s">
        <v>217</v>
      </c>
      <c r="B72" s="9" t="n">
        <v>148.48</v>
      </c>
    </row>
    <row r="73" spans="1:2">
      <c r="A73" s="4" t="s">
        <v>218</v>
      </c>
      <c r="B73" s="4" t="s">
        <v>6</v>
      </c>
    </row>
    <row r="74" spans="1:2">
      <c r="A74" s="4" t="s">
        <v>219</v>
      </c>
      <c r="B74" s="4" t="s">
        <v>220</v>
      </c>
    </row>
    <row r="75" spans="1:2">
      <c r="A75" s="4" t="s">
        <v>229</v>
      </c>
    </row>
    <row r="76" spans="1:2">
      <c r="A76" s="4" t="s">
        <v>212</v>
      </c>
      <c r="B76" s="5" t="n">
        <v>2450692</v>
      </c>
    </row>
    <row r="77" spans="1:2">
      <c r="A77" s="4" t="s">
        <v>213</v>
      </c>
      <c r="B77" s="4" t="s">
        <v>214</v>
      </c>
    </row>
    <row r="78" spans="1:2">
      <c r="A78" s="4" t="s">
        <v>215</v>
      </c>
      <c r="B78" s="12" t="n">
        <v>52.88</v>
      </c>
    </row>
    <row r="79" spans="1:2">
      <c r="A79" s="4" t="s">
        <v>216</v>
      </c>
      <c r="B79" s="11" t="n">
        <v>130.669</v>
      </c>
    </row>
    <row r="80" spans="1:2">
      <c r="A80" s="4" t="s">
        <v>217</v>
      </c>
      <c r="B80" s="9" t="n">
        <v>148.48</v>
      </c>
    </row>
    <row r="81" spans="1:2">
      <c r="A81" s="4" t="s">
        <v>218</v>
      </c>
      <c r="B81" s="4" t="s">
        <v>6</v>
      </c>
    </row>
    <row r="82" spans="1:2">
      <c r="A82" s="4" t="s">
        <v>219</v>
      </c>
      <c r="B82" s="4" t="s">
        <v>220</v>
      </c>
    </row>
    <row r="83" spans="1:2">
      <c r="A83" s="4" t="s">
        <v>230</v>
      </c>
    </row>
    <row r="84" spans="1:2">
      <c r="A84" s="4" t="s">
        <v>212</v>
      </c>
      <c r="B84" s="5" t="n">
        <v>2450693</v>
      </c>
    </row>
    <row r="85" spans="1:2">
      <c r="A85" s="4" t="s">
        <v>213</v>
      </c>
      <c r="B85" s="4" t="s">
        <v>214</v>
      </c>
    </row>
    <row r="86" spans="1:2">
      <c r="A86" s="4" t="s">
        <v>215</v>
      </c>
      <c r="B86" s="12" t="n">
        <v>52.87</v>
      </c>
    </row>
    <row r="87" spans="1:2">
      <c r="A87" s="4" t="s">
        <v>216</v>
      </c>
      <c r="B87" s="11" t="n">
        <v>130.644</v>
      </c>
    </row>
    <row r="88" spans="1:2">
      <c r="A88" s="4" t="s">
        <v>217</v>
      </c>
      <c r="B88" s="9" t="n">
        <v>148.48</v>
      </c>
    </row>
    <row r="89" spans="1:2">
      <c r="A89" s="4" t="s">
        <v>218</v>
      </c>
      <c r="B89" s="4" t="s">
        <v>6</v>
      </c>
    </row>
    <row r="90" spans="1:2">
      <c r="A90" s="4" t="s">
        <v>219</v>
      </c>
      <c r="B90" s="4" t="s">
        <v>220</v>
      </c>
    </row>
    <row r="91" spans="1:2">
      <c r="A91" s="4" t="s">
        <v>231</v>
      </c>
    </row>
    <row r="92" spans="1:2">
      <c r="A92" s="4" t="s">
        <v>212</v>
      </c>
      <c r="B92" s="5" t="n">
        <v>2450694</v>
      </c>
    </row>
    <row r="93" spans="1:2">
      <c r="A93" s="4" t="s">
        <v>213</v>
      </c>
      <c r="B93" s="4" t="s">
        <v>214</v>
      </c>
    </row>
    <row r="94" spans="1:2">
      <c r="A94" s="4" t="s">
        <v>215</v>
      </c>
      <c r="B94" s="12" t="n">
        <v>52.87</v>
      </c>
    </row>
    <row r="95" spans="1:2">
      <c r="A95" s="4" t="s">
        <v>216</v>
      </c>
      <c r="B95" s="11" t="n">
        <v>130.644</v>
      </c>
    </row>
    <row r="96" spans="1:2">
      <c r="A96" s="4" t="s">
        <v>217</v>
      </c>
      <c r="B96" s="9" t="n">
        <v>148.48</v>
      </c>
    </row>
    <row r="97" spans="1:2">
      <c r="A97" s="4" t="s">
        <v>218</v>
      </c>
      <c r="B97" s="4" t="s">
        <v>6</v>
      </c>
    </row>
    <row r="98" spans="1:2">
      <c r="A98" s="4" t="s">
        <v>219</v>
      </c>
      <c r="B98" s="4" t="s">
        <v>220</v>
      </c>
    </row>
    <row r="99" spans="1:2">
      <c r="A99" s="4" t="s">
        <v>232</v>
      </c>
    </row>
    <row r="100" spans="1:2">
      <c r="A100" s="4" t="s">
        <v>212</v>
      </c>
      <c r="B100" s="5" t="n">
        <v>2450695</v>
      </c>
    </row>
    <row r="101" spans="1:2">
      <c r="A101" s="4" t="s">
        <v>213</v>
      </c>
      <c r="B101" s="4" t="s">
        <v>214</v>
      </c>
    </row>
    <row r="102" spans="1:2">
      <c r="A102" s="4" t="s">
        <v>215</v>
      </c>
      <c r="B102" s="12" t="n">
        <v>52.87</v>
      </c>
    </row>
    <row r="103" spans="1:2">
      <c r="A103" s="4" t="s">
        <v>216</v>
      </c>
      <c r="B103" s="11" t="n">
        <v>130.644</v>
      </c>
    </row>
    <row r="104" spans="1:2">
      <c r="A104" s="4" t="s">
        <v>217</v>
      </c>
      <c r="B104" s="9" t="n">
        <v>148.48</v>
      </c>
    </row>
    <row r="105" spans="1:2">
      <c r="A105" s="4" t="s">
        <v>218</v>
      </c>
      <c r="B105" s="4" t="s">
        <v>6</v>
      </c>
    </row>
    <row r="106" spans="1:2">
      <c r="A106" s="4" t="s">
        <v>219</v>
      </c>
      <c r="B106" s="4" t="s">
        <v>220</v>
      </c>
    </row>
    <row r="107" spans="1:2">
      <c r="A107" s="4" t="s">
        <v>233</v>
      </c>
    </row>
    <row r="108" spans="1:2">
      <c r="A108" s="4" t="s">
        <v>212</v>
      </c>
      <c r="B108" s="5" t="n">
        <v>2450696</v>
      </c>
    </row>
    <row r="109" spans="1:2">
      <c r="A109" s="4" t="s">
        <v>213</v>
      </c>
      <c r="B109" s="4" t="s">
        <v>214</v>
      </c>
    </row>
    <row r="110" spans="1:2">
      <c r="A110" s="4" t="s">
        <v>215</v>
      </c>
      <c r="B110" s="12" t="n">
        <v>52.87</v>
      </c>
    </row>
    <row r="111" spans="1:2">
      <c r="A111" s="4" t="s">
        <v>216</v>
      </c>
      <c r="B111" s="11" t="n">
        <v>130.644</v>
      </c>
    </row>
    <row r="112" spans="1:2">
      <c r="A112" s="4" t="s">
        <v>217</v>
      </c>
      <c r="B112" s="9" t="n">
        <v>148.48</v>
      </c>
    </row>
    <row r="113" spans="1:2">
      <c r="A113" s="4" t="s">
        <v>218</v>
      </c>
      <c r="B113" s="4" t="s">
        <v>6</v>
      </c>
    </row>
    <row r="114" spans="1:2">
      <c r="A114" s="4" t="s">
        <v>219</v>
      </c>
      <c r="B114" s="4" t="s">
        <v>220</v>
      </c>
    </row>
    <row r="115" spans="1:2">
      <c r="A115" s="4" t="s">
        <v>234</v>
      </c>
    </row>
    <row r="116" spans="1:2">
      <c r="A116" s="4" t="s">
        <v>212</v>
      </c>
      <c r="B116" s="5" t="n">
        <v>2450697</v>
      </c>
    </row>
    <row r="117" spans="1:2">
      <c r="A117" s="4" t="s">
        <v>213</v>
      </c>
      <c r="B117" s="4" t="s">
        <v>214</v>
      </c>
    </row>
    <row r="118" spans="1:2">
      <c r="A118" s="4" t="s">
        <v>215</v>
      </c>
      <c r="B118" s="12" t="n">
        <v>52.87</v>
      </c>
    </row>
    <row r="119" spans="1:2">
      <c r="A119" s="4" t="s">
        <v>216</v>
      </c>
      <c r="B119" s="11" t="n">
        <v>130.644</v>
      </c>
    </row>
    <row r="120" spans="1:2">
      <c r="A120" s="4" t="s">
        <v>217</v>
      </c>
      <c r="B120" s="9" t="n">
        <v>148.48</v>
      </c>
    </row>
    <row r="121" spans="1:2">
      <c r="A121" s="4" t="s">
        <v>218</v>
      </c>
      <c r="B121" s="4" t="s">
        <v>6</v>
      </c>
    </row>
    <row r="122" spans="1:2">
      <c r="A122" s="4" t="s">
        <v>219</v>
      </c>
      <c r="B122" s="4" t="s">
        <v>220</v>
      </c>
    </row>
    <row r="123" spans="1:2">
      <c r="A123" s="4" t="s">
        <v>235</v>
      </c>
    </row>
    <row r="124" spans="1:2">
      <c r="A124" s="4" t="s">
        <v>212</v>
      </c>
      <c r="B124" s="5" t="n">
        <v>2450698</v>
      </c>
    </row>
    <row r="125" spans="1:2">
      <c r="A125" s="4" t="s">
        <v>213</v>
      </c>
      <c r="B125" s="4" t="s">
        <v>214</v>
      </c>
    </row>
    <row r="126" spans="1:2">
      <c r="A126" s="4" t="s">
        <v>215</v>
      </c>
      <c r="B126" s="12" t="n">
        <v>52.87</v>
      </c>
    </row>
    <row r="127" spans="1:2">
      <c r="A127" s="4" t="s">
        <v>216</v>
      </c>
      <c r="B127" s="11" t="n">
        <v>130.644</v>
      </c>
    </row>
    <row r="128" spans="1:2">
      <c r="A128" s="4" t="s">
        <v>217</v>
      </c>
      <c r="B128" s="9" t="n">
        <v>148.48</v>
      </c>
    </row>
    <row r="129" spans="1:2">
      <c r="A129" s="4" t="s">
        <v>218</v>
      </c>
      <c r="B129" s="4" t="s">
        <v>6</v>
      </c>
    </row>
    <row r="130" spans="1:2">
      <c r="A130" s="4" t="s">
        <v>219</v>
      </c>
      <c r="B130" s="4" t="s">
        <v>220</v>
      </c>
    </row>
    <row r="131" spans="1:2">
      <c r="A131" s="4" t="s">
        <v>236</v>
      </c>
    </row>
    <row r="132" spans="1:2">
      <c r="A132" s="4" t="s">
        <v>212</v>
      </c>
      <c r="B132" s="5" t="n">
        <v>2450699</v>
      </c>
    </row>
    <row r="133" spans="1:2">
      <c r="A133" s="4" t="s">
        <v>213</v>
      </c>
      <c r="B133" s="4" t="s">
        <v>214</v>
      </c>
    </row>
    <row r="134" spans="1:2">
      <c r="A134" s="4" t="s">
        <v>215</v>
      </c>
      <c r="B134" s="12" t="n">
        <v>52.87</v>
      </c>
    </row>
    <row r="135" spans="1:2">
      <c r="A135" s="4" t="s">
        <v>216</v>
      </c>
      <c r="B135" s="11" t="n">
        <v>130.644</v>
      </c>
    </row>
    <row r="136" spans="1:2">
      <c r="A136" s="4" t="s">
        <v>217</v>
      </c>
      <c r="B136" s="9" t="n">
        <v>148.48</v>
      </c>
    </row>
    <row r="137" spans="1:2">
      <c r="A137" s="4" t="s">
        <v>218</v>
      </c>
      <c r="B137" s="4" t="s">
        <v>6</v>
      </c>
    </row>
    <row r="138" spans="1:2">
      <c r="A138" s="4" t="s">
        <v>219</v>
      </c>
      <c r="B138" s="4" t="s">
        <v>220</v>
      </c>
    </row>
    <row r="139" spans="1:2">
      <c r="A139" s="4" t="s">
        <v>237</v>
      </c>
    </row>
    <row r="140" spans="1:2">
      <c r="A140" s="4" t="s">
        <v>212</v>
      </c>
      <c r="B140" s="5" t="n">
        <v>2450700</v>
      </c>
    </row>
    <row r="141" spans="1:2">
      <c r="A141" s="4" t="s">
        <v>213</v>
      </c>
      <c r="B141" s="4" t="s">
        <v>214</v>
      </c>
    </row>
    <row r="142" spans="1:2">
      <c r="A142" s="4" t="s">
        <v>215</v>
      </c>
      <c r="B142" s="12" t="n">
        <v>52.91</v>
      </c>
    </row>
    <row r="143" spans="1:2">
      <c r="A143" s="4" t="s">
        <v>216</v>
      </c>
      <c r="B143" s="11" t="n">
        <v>130.743</v>
      </c>
    </row>
    <row r="144" spans="1:2">
      <c r="A144" s="4" t="s">
        <v>217</v>
      </c>
      <c r="B144" s="9" t="n">
        <v>148.48</v>
      </c>
    </row>
    <row r="145" spans="1:2">
      <c r="A145" s="4" t="s">
        <v>218</v>
      </c>
      <c r="B145" s="4" t="s">
        <v>6</v>
      </c>
    </row>
    <row r="146" spans="1:2">
      <c r="A146" s="4" t="s">
        <v>219</v>
      </c>
      <c r="B146" s="4" t="s">
        <v>220</v>
      </c>
    </row>
    <row r="147" spans="1:2">
      <c r="A147" s="4" t="s">
        <v>238</v>
      </c>
    </row>
    <row r="148" spans="1:2">
      <c r="A148" s="4" t="s">
        <v>212</v>
      </c>
      <c r="B148" s="5" t="n">
        <v>2450701</v>
      </c>
    </row>
    <row r="149" spans="1:2">
      <c r="A149" s="4" t="s">
        <v>213</v>
      </c>
      <c r="B149" s="4" t="s">
        <v>214</v>
      </c>
    </row>
    <row r="150" spans="1:2">
      <c r="A150" s="4" t="s">
        <v>215</v>
      </c>
      <c r="B150" s="12" t="n">
        <v>52.91</v>
      </c>
    </row>
    <row r="151" spans="1:2">
      <c r="A151" s="4" t="s">
        <v>216</v>
      </c>
      <c r="B151" s="11" t="n">
        <v>130.743</v>
      </c>
    </row>
    <row r="152" spans="1:2">
      <c r="A152" s="4" t="s">
        <v>217</v>
      </c>
      <c r="B152" s="9" t="n">
        <v>148.48</v>
      </c>
    </row>
    <row r="153" spans="1:2">
      <c r="A153" s="4" t="s">
        <v>218</v>
      </c>
      <c r="B153" s="4" t="s">
        <v>6</v>
      </c>
    </row>
    <row r="154" spans="1:2">
      <c r="A154" s="4" t="s">
        <v>219</v>
      </c>
      <c r="B154" s="4" t="s">
        <v>220</v>
      </c>
    </row>
    <row r="155" spans="1:2">
      <c r="A155" s="4" t="s">
        <v>239</v>
      </c>
    </row>
    <row r="156" spans="1:2">
      <c r="A156" s="4" t="s">
        <v>212</v>
      </c>
      <c r="B156" s="5" t="n">
        <v>2450702</v>
      </c>
    </row>
    <row r="157" spans="1:2">
      <c r="A157" s="4" t="s">
        <v>213</v>
      </c>
      <c r="B157" s="4" t="s">
        <v>214</v>
      </c>
    </row>
    <row r="158" spans="1:2">
      <c r="A158" s="4" t="s">
        <v>215</v>
      </c>
      <c r="B158" s="12" t="n">
        <v>52.91</v>
      </c>
    </row>
    <row r="159" spans="1:2">
      <c r="A159" s="4" t="s">
        <v>216</v>
      </c>
      <c r="B159" s="11" t="n">
        <v>130.743</v>
      </c>
    </row>
    <row r="160" spans="1:2">
      <c r="A160" s="4" t="s">
        <v>217</v>
      </c>
      <c r="B160" s="9" t="n">
        <v>148.48</v>
      </c>
    </row>
    <row r="161" spans="1:2">
      <c r="A161" s="4" t="s">
        <v>218</v>
      </c>
      <c r="B161" s="4" t="s">
        <v>6</v>
      </c>
    </row>
    <row r="162" spans="1:2">
      <c r="A162" s="4" t="s">
        <v>219</v>
      </c>
      <c r="B162" s="4" t="s">
        <v>220</v>
      </c>
    </row>
    <row r="163" spans="1:2">
      <c r="A163" s="4" t="s">
        <v>240</v>
      </c>
    </row>
    <row r="164" spans="1:2">
      <c r="A164" s="4" t="s">
        <v>212</v>
      </c>
      <c r="B164" s="5" t="n">
        <v>2450703</v>
      </c>
    </row>
    <row r="165" spans="1:2">
      <c r="A165" s="4" t="s">
        <v>213</v>
      </c>
      <c r="B165" s="4" t="s">
        <v>214</v>
      </c>
    </row>
    <row r="166" spans="1:2">
      <c r="A166" s="4" t="s">
        <v>215</v>
      </c>
      <c r="B166" s="12" t="n">
        <v>52.91</v>
      </c>
    </row>
    <row r="167" spans="1:2">
      <c r="A167" s="4" t="s">
        <v>216</v>
      </c>
      <c r="B167" s="11" t="n">
        <v>130.743</v>
      </c>
    </row>
    <row r="168" spans="1:2">
      <c r="A168" s="4" t="s">
        <v>217</v>
      </c>
      <c r="B168" s="9" t="n">
        <v>148.48</v>
      </c>
    </row>
    <row r="169" spans="1:2">
      <c r="A169" s="4" t="s">
        <v>218</v>
      </c>
      <c r="B169" s="4" t="s">
        <v>6</v>
      </c>
    </row>
    <row r="170" spans="1:2">
      <c r="A170" s="4" t="s">
        <v>219</v>
      </c>
      <c r="B170" s="4" t="s">
        <v>220</v>
      </c>
    </row>
    <row r="171" spans="1:2">
      <c r="A171" s="4" t="s">
        <v>241</v>
      </c>
    </row>
    <row r="172" spans="1:2">
      <c r="A172" s="4" t="s">
        <v>212</v>
      </c>
      <c r="B172" s="5" t="n">
        <v>2450704</v>
      </c>
    </row>
    <row r="173" spans="1:2">
      <c r="A173" s="4" t="s">
        <v>213</v>
      </c>
      <c r="B173" s="4" t="s">
        <v>214</v>
      </c>
    </row>
    <row r="174" spans="1:2">
      <c r="A174" s="4" t="s">
        <v>215</v>
      </c>
      <c r="B174" s="12" t="n">
        <v>52.91</v>
      </c>
    </row>
    <row r="175" spans="1:2">
      <c r="A175" s="4" t="s">
        <v>216</v>
      </c>
      <c r="B175" s="11" t="n">
        <v>130.743</v>
      </c>
    </row>
    <row r="176" spans="1:2">
      <c r="A176" s="4" t="s">
        <v>217</v>
      </c>
      <c r="B176" s="9" t="n">
        <v>148.48</v>
      </c>
    </row>
    <row r="177" spans="1:2">
      <c r="A177" s="4" t="s">
        <v>218</v>
      </c>
      <c r="B177" s="4" t="s">
        <v>6</v>
      </c>
    </row>
    <row r="178" spans="1:2">
      <c r="A178" s="4" t="s">
        <v>219</v>
      </c>
      <c r="B178" s="4" t="s">
        <v>220</v>
      </c>
    </row>
    <row r="179" spans="1:2">
      <c r="A179" s="4" t="s">
        <v>242</v>
      </c>
    </row>
    <row r="180" spans="1:2">
      <c r="A180" s="4" t="s">
        <v>212</v>
      </c>
      <c r="B180" s="5" t="n">
        <v>2450705</v>
      </c>
    </row>
    <row r="181" spans="1:2">
      <c r="A181" s="4" t="s">
        <v>213</v>
      </c>
      <c r="B181" s="4" t="s">
        <v>214</v>
      </c>
    </row>
    <row r="182" spans="1:2">
      <c r="A182" s="4" t="s">
        <v>215</v>
      </c>
      <c r="B182" s="12" t="n">
        <v>52.91</v>
      </c>
    </row>
    <row r="183" spans="1:2">
      <c r="A183" s="4" t="s">
        <v>216</v>
      </c>
      <c r="B183" s="11" t="n">
        <v>130.743</v>
      </c>
    </row>
    <row r="184" spans="1:2">
      <c r="A184" s="4" t="s">
        <v>217</v>
      </c>
      <c r="B184" s="9" t="n">
        <v>148.48</v>
      </c>
    </row>
    <row r="185" spans="1:2">
      <c r="A185" s="4" t="s">
        <v>218</v>
      </c>
      <c r="B185" s="4" t="s">
        <v>6</v>
      </c>
    </row>
    <row r="186" spans="1:2">
      <c r="A186" s="4" t="s">
        <v>219</v>
      </c>
      <c r="B186" s="4" t="s">
        <v>220</v>
      </c>
    </row>
    <row r="187" spans="1:2">
      <c r="A187" s="4" t="s">
        <v>243</v>
      </c>
    </row>
    <row r="188" spans="1:2">
      <c r="A188" s="4" t="s">
        <v>212</v>
      </c>
      <c r="B188" s="5" t="n">
        <v>2450706</v>
      </c>
    </row>
    <row r="189" spans="1:2">
      <c r="A189" s="4" t="s">
        <v>213</v>
      </c>
      <c r="B189" s="4" t="s">
        <v>214</v>
      </c>
    </row>
    <row r="190" spans="1:2">
      <c r="A190" s="4" t="s">
        <v>215</v>
      </c>
      <c r="B190" s="12" t="n">
        <v>52.91</v>
      </c>
    </row>
    <row r="191" spans="1:2">
      <c r="A191" s="4" t="s">
        <v>216</v>
      </c>
      <c r="B191" s="11" t="n">
        <v>130.743</v>
      </c>
    </row>
    <row r="192" spans="1:2">
      <c r="A192" s="4" t="s">
        <v>217</v>
      </c>
      <c r="B192" s="9" t="n">
        <v>148.48</v>
      </c>
    </row>
    <row r="193" spans="1:2">
      <c r="A193" s="4" t="s">
        <v>218</v>
      </c>
      <c r="B193" s="4" t="s">
        <v>6</v>
      </c>
    </row>
    <row r="194" spans="1:2">
      <c r="A194" s="4" t="s">
        <v>219</v>
      </c>
      <c r="B194" s="4" t="s">
        <v>220</v>
      </c>
    </row>
    <row r="195" spans="1:2">
      <c r="A195" s="4" t="s">
        <v>244</v>
      </c>
    </row>
    <row r="196" spans="1:2">
      <c r="A196" s="4" t="s">
        <v>212</v>
      </c>
      <c r="B196" s="5" t="n">
        <v>2450707</v>
      </c>
    </row>
    <row r="197" spans="1:2">
      <c r="A197" s="4" t="s">
        <v>213</v>
      </c>
      <c r="B197" s="4" t="s">
        <v>214</v>
      </c>
    </row>
    <row r="198" spans="1:2">
      <c r="A198" s="4" t="s">
        <v>215</v>
      </c>
      <c r="B198" s="12" t="n">
        <v>52.91</v>
      </c>
    </row>
    <row r="199" spans="1:2">
      <c r="A199" s="4" t="s">
        <v>216</v>
      </c>
      <c r="B199" s="11" t="n">
        <v>130.743</v>
      </c>
    </row>
    <row r="200" spans="1:2">
      <c r="A200" s="4" t="s">
        <v>217</v>
      </c>
      <c r="B200" s="9" t="n">
        <v>148.48</v>
      </c>
    </row>
    <row r="201" spans="1:2">
      <c r="A201" s="4" t="s">
        <v>218</v>
      </c>
      <c r="B201" s="4" t="s">
        <v>6</v>
      </c>
    </row>
    <row r="202" spans="1:2">
      <c r="A202" s="4" t="s">
        <v>219</v>
      </c>
      <c r="B202" s="4" t="s">
        <v>220</v>
      </c>
    </row>
    <row r="203" spans="1:2">
      <c r="A203" s="4" t="s">
        <v>245</v>
      </c>
    </row>
    <row r="204" spans="1:2">
      <c r="A204" s="4" t="s">
        <v>212</v>
      </c>
      <c r="B204" s="5" t="n">
        <v>2450708</v>
      </c>
    </row>
    <row r="205" spans="1:2">
      <c r="A205" s="4" t="s">
        <v>213</v>
      </c>
      <c r="B205" s="4" t="s">
        <v>214</v>
      </c>
    </row>
    <row r="206" spans="1:2">
      <c r="A206" s="4" t="s">
        <v>215</v>
      </c>
      <c r="B206" s="12" t="n">
        <v>52.91</v>
      </c>
    </row>
    <row r="207" spans="1:2">
      <c r="A207" s="4" t="s">
        <v>216</v>
      </c>
      <c r="B207" s="11" t="n">
        <v>130.743</v>
      </c>
    </row>
    <row r="208" spans="1:2">
      <c r="A208" s="4" t="s">
        <v>217</v>
      </c>
      <c r="B208" s="9" t="n">
        <v>148.48</v>
      </c>
    </row>
    <row r="209" spans="1:2">
      <c r="A209" s="4" t="s">
        <v>218</v>
      </c>
      <c r="B209" s="4" t="s">
        <v>6</v>
      </c>
    </row>
    <row r="210" spans="1:2">
      <c r="A210" s="4" t="s">
        <v>219</v>
      </c>
      <c r="B210" s="4" t="s">
        <v>220</v>
      </c>
    </row>
    <row r="211" spans="1:2">
      <c r="A211" s="4" t="s">
        <v>246</v>
      </c>
    </row>
    <row r="212" spans="1:2">
      <c r="A212" s="4" t="s">
        <v>212</v>
      </c>
      <c r="B212" s="5" t="n">
        <v>2450709</v>
      </c>
    </row>
    <row r="213" spans="1:2">
      <c r="A213" s="4" t="s">
        <v>213</v>
      </c>
      <c r="B213" s="4" t="s">
        <v>214</v>
      </c>
    </row>
    <row r="214" spans="1:2">
      <c r="A214" s="4" t="s">
        <v>215</v>
      </c>
      <c r="B214" s="10" t="n">
        <v>52.9</v>
      </c>
    </row>
    <row r="215" spans="1:2">
      <c r="A215" s="4" t="s">
        <v>216</v>
      </c>
      <c r="B215" s="11" t="n">
        <v>130.719</v>
      </c>
    </row>
    <row r="216" spans="1:2">
      <c r="A216" s="4" t="s">
        <v>217</v>
      </c>
      <c r="B216" s="9" t="n">
        <v>148.48</v>
      </c>
    </row>
    <row r="217" spans="1:2">
      <c r="A217" s="4" t="s">
        <v>218</v>
      </c>
      <c r="B217" s="4" t="s">
        <v>6</v>
      </c>
    </row>
    <row r="218" spans="1:2">
      <c r="A218" s="4" t="s">
        <v>219</v>
      </c>
      <c r="B218" s="4" t="s">
        <v>220</v>
      </c>
    </row>
    <row r="219" spans="1:2">
      <c r="A219" s="4" t="s">
        <v>247</v>
      </c>
    </row>
    <row r="220" spans="1:2">
      <c r="A220" s="4" t="s">
        <v>212</v>
      </c>
      <c r="B220" s="5" t="n">
        <v>2450710</v>
      </c>
    </row>
    <row r="221" spans="1:2">
      <c r="A221" s="4" t="s">
        <v>213</v>
      </c>
      <c r="B221" s="4" t="s">
        <v>214</v>
      </c>
    </row>
    <row r="222" spans="1:2">
      <c r="A222" s="4" t="s">
        <v>215</v>
      </c>
      <c r="B222" s="10" t="n">
        <v>52.9</v>
      </c>
    </row>
    <row r="223" spans="1:2">
      <c r="A223" s="4" t="s">
        <v>216</v>
      </c>
      <c r="B223" s="11" t="n">
        <v>130.719</v>
      </c>
    </row>
    <row r="224" spans="1:2">
      <c r="A224" s="4" t="s">
        <v>217</v>
      </c>
      <c r="B224" s="9" t="n">
        <v>148.48</v>
      </c>
    </row>
    <row r="225" spans="1:2">
      <c r="A225" s="4" t="s">
        <v>218</v>
      </c>
      <c r="B225" s="4" t="s">
        <v>6</v>
      </c>
    </row>
    <row r="226" spans="1:2">
      <c r="A226" s="4" t="s">
        <v>219</v>
      </c>
      <c r="B226" s="4" t="s">
        <v>220</v>
      </c>
    </row>
    <row r="227" spans="1:2">
      <c r="A227" s="4" t="s">
        <v>248</v>
      </c>
    </row>
    <row r="228" spans="1:2">
      <c r="A228" s="4" t="s">
        <v>212</v>
      </c>
      <c r="B228" s="5" t="n">
        <v>2450711</v>
      </c>
    </row>
    <row r="229" spans="1:2">
      <c r="A229" s="4" t="s">
        <v>213</v>
      </c>
      <c r="B229" s="4" t="s">
        <v>214</v>
      </c>
    </row>
    <row r="230" spans="1:2">
      <c r="A230" s="4" t="s">
        <v>215</v>
      </c>
      <c r="B230" s="10" t="n">
        <v>52.9</v>
      </c>
    </row>
    <row r="231" spans="1:2">
      <c r="A231" s="4" t="s">
        <v>216</v>
      </c>
      <c r="B231" s="11" t="n">
        <v>130.719</v>
      </c>
    </row>
    <row r="232" spans="1:2">
      <c r="A232" s="4" t="s">
        <v>217</v>
      </c>
      <c r="B232" s="9" t="n">
        <v>148.48</v>
      </c>
    </row>
    <row r="233" spans="1:2">
      <c r="A233" s="4" t="s">
        <v>218</v>
      </c>
      <c r="B233" s="4" t="s">
        <v>6</v>
      </c>
    </row>
    <row r="234" spans="1:2">
      <c r="A234" s="4" t="s">
        <v>219</v>
      </c>
      <c r="B234" s="4" t="s">
        <v>220</v>
      </c>
    </row>
    <row r="235" spans="1:2">
      <c r="A235" s="4" t="s">
        <v>249</v>
      </c>
    </row>
    <row r="236" spans="1:2">
      <c r="A236" s="4" t="s">
        <v>212</v>
      </c>
      <c r="B236" s="5" t="n">
        <v>2450712</v>
      </c>
    </row>
    <row r="237" spans="1:2">
      <c r="A237" s="4" t="s">
        <v>213</v>
      </c>
      <c r="B237" s="4" t="s">
        <v>214</v>
      </c>
    </row>
    <row r="238" spans="1:2">
      <c r="A238" s="4" t="s">
        <v>215</v>
      </c>
      <c r="B238" s="10" t="n">
        <v>52.9</v>
      </c>
    </row>
    <row r="239" spans="1:2">
      <c r="A239" s="4" t="s">
        <v>216</v>
      </c>
      <c r="B239" s="11" t="n">
        <v>130.719</v>
      </c>
    </row>
    <row r="240" spans="1:2">
      <c r="A240" s="4" t="s">
        <v>217</v>
      </c>
      <c r="B240" s="9" t="n">
        <v>148.48</v>
      </c>
    </row>
    <row r="241" spans="1:2">
      <c r="A241" s="4" t="s">
        <v>218</v>
      </c>
      <c r="B241" s="4" t="s">
        <v>6</v>
      </c>
    </row>
    <row r="242" spans="1:2">
      <c r="A242" s="4" t="s">
        <v>219</v>
      </c>
      <c r="B242" s="4" t="s">
        <v>220</v>
      </c>
    </row>
    <row r="243" spans="1:2">
      <c r="A243" s="4" t="s">
        <v>250</v>
      </c>
    </row>
    <row r="244" spans="1:2">
      <c r="A244" s="4" t="s">
        <v>212</v>
      </c>
      <c r="B244" s="5" t="n">
        <v>2450713</v>
      </c>
    </row>
    <row r="245" spans="1:2">
      <c r="A245" s="4" t="s">
        <v>213</v>
      </c>
      <c r="B245" s="4" t="s">
        <v>214</v>
      </c>
    </row>
    <row r="246" spans="1:2">
      <c r="A246" s="4" t="s">
        <v>215</v>
      </c>
      <c r="B246" s="10" t="n">
        <v>52.9</v>
      </c>
    </row>
    <row r="247" spans="1:2">
      <c r="A247" s="4" t="s">
        <v>216</v>
      </c>
      <c r="B247" s="11" t="n">
        <v>130.719</v>
      </c>
    </row>
    <row r="248" spans="1:2">
      <c r="A248" s="4" t="s">
        <v>217</v>
      </c>
      <c r="B248" s="9" t="n">
        <v>148.48</v>
      </c>
    </row>
    <row r="249" spans="1:2">
      <c r="A249" s="4" t="s">
        <v>218</v>
      </c>
      <c r="B249" s="4" t="s">
        <v>6</v>
      </c>
    </row>
    <row r="250" spans="1:2">
      <c r="A250" s="4" t="s">
        <v>219</v>
      </c>
      <c r="B250" s="4" t="s">
        <v>220</v>
      </c>
    </row>
    <row r="251" spans="1:2">
      <c r="A251" s="4" t="s">
        <v>251</v>
      </c>
    </row>
    <row r="252" spans="1:2">
      <c r="A252" s="4" t="s">
        <v>212</v>
      </c>
      <c r="B252" s="5" t="n">
        <v>2450714</v>
      </c>
    </row>
    <row r="253" spans="1:2">
      <c r="A253" s="4" t="s">
        <v>213</v>
      </c>
      <c r="B253" s="4" t="s">
        <v>214</v>
      </c>
    </row>
    <row r="254" spans="1:2">
      <c r="A254" s="4" t="s">
        <v>215</v>
      </c>
      <c r="B254" s="10" t="n">
        <v>52.9</v>
      </c>
    </row>
    <row r="255" spans="1:2">
      <c r="A255" s="4" t="s">
        <v>216</v>
      </c>
      <c r="B255" s="11" t="n">
        <v>130.719</v>
      </c>
    </row>
    <row r="256" spans="1:2">
      <c r="A256" s="4" t="s">
        <v>217</v>
      </c>
      <c r="B256" s="9" t="n">
        <v>148.48</v>
      </c>
    </row>
    <row r="257" spans="1:2">
      <c r="A257" s="4" t="s">
        <v>218</v>
      </c>
      <c r="B257" s="4" t="s">
        <v>6</v>
      </c>
    </row>
    <row r="258" spans="1:2">
      <c r="A258" s="4" t="s">
        <v>219</v>
      </c>
      <c r="B258" s="4" t="s">
        <v>220</v>
      </c>
    </row>
    <row r="259" spans="1:2">
      <c r="A259" s="4" t="s">
        <v>252</v>
      </c>
    </row>
    <row r="260" spans="1:2">
      <c r="A260" s="4" t="s">
        <v>212</v>
      </c>
      <c r="B260" s="5" t="n">
        <v>2450715</v>
      </c>
    </row>
    <row r="261" spans="1:2">
      <c r="A261" s="4" t="s">
        <v>213</v>
      </c>
      <c r="B261" s="4" t="s">
        <v>214</v>
      </c>
    </row>
    <row r="262" spans="1:2">
      <c r="A262" s="4" t="s">
        <v>215</v>
      </c>
      <c r="B262" s="10" t="n">
        <v>52.9</v>
      </c>
    </row>
    <row r="263" spans="1:2">
      <c r="A263" s="4" t="s">
        <v>216</v>
      </c>
      <c r="B263" s="11" t="n">
        <v>130.719</v>
      </c>
    </row>
    <row r="264" spans="1:2">
      <c r="A264" s="4" t="s">
        <v>217</v>
      </c>
      <c r="B264" s="9" t="n">
        <v>148.48</v>
      </c>
    </row>
    <row r="265" spans="1:2">
      <c r="A265" s="4" t="s">
        <v>218</v>
      </c>
      <c r="B265" s="4" t="s">
        <v>6</v>
      </c>
    </row>
    <row r="266" spans="1:2">
      <c r="A266" s="4" t="s">
        <v>219</v>
      </c>
      <c r="B266" s="4" t="s">
        <v>220</v>
      </c>
    </row>
    <row r="267" spans="1:2">
      <c r="A267" s="4" t="s">
        <v>253</v>
      </c>
    </row>
    <row r="268" spans="1:2">
      <c r="A268" s="4" t="s">
        <v>212</v>
      </c>
      <c r="B268" s="5" t="n">
        <v>2450716</v>
      </c>
    </row>
    <row r="269" spans="1:2">
      <c r="A269" s="4" t="s">
        <v>213</v>
      </c>
      <c r="B269" s="4" t="s">
        <v>214</v>
      </c>
    </row>
    <row r="270" spans="1:2">
      <c r="A270" s="4" t="s">
        <v>215</v>
      </c>
      <c r="B270" s="10" t="n">
        <v>52.9</v>
      </c>
    </row>
    <row r="271" spans="1:2">
      <c r="A271" s="4" t="s">
        <v>216</v>
      </c>
      <c r="B271" s="11" t="n">
        <v>130.719</v>
      </c>
    </row>
    <row r="272" spans="1:2">
      <c r="A272" s="4" t="s">
        <v>217</v>
      </c>
      <c r="B272" s="9" t="n">
        <v>148.48</v>
      </c>
    </row>
    <row r="273" spans="1:2">
      <c r="A273" s="4" t="s">
        <v>218</v>
      </c>
      <c r="B273" s="4" t="s">
        <v>6</v>
      </c>
    </row>
    <row r="274" spans="1:2">
      <c r="A274" s="4" t="s">
        <v>219</v>
      </c>
      <c r="B274" s="4" t="s">
        <v>220</v>
      </c>
    </row>
    <row r="275" spans="1:2">
      <c r="A275" s="4" t="s">
        <v>254</v>
      </c>
    </row>
    <row r="276" spans="1:2">
      <c r="A276" s="4" t="s">
        <v>212</v>
      </c>
      <c r="B276" s="5" t="n">
        <v>2450717</v>
      </c>
    </row>
    <row r="277" spans="1:2">
      <c r="A277" s="4" t="s">
        <v>213</v>
      </c>
      <c r="B277" s="4" t="s">
        <v>214</v>
      </c>
    </row>
    <row r="278" spans="1:2">
      <c r="A278" s="4" t="s">
        <v>215</v>
      </c>
      <c r="B278" s="10" t="n">
        <v>52.9</v>
      </c>
    </row>
    <row r="279" spans="1:2">
      <c r="A279" s="4" t="s">
        <v>216</v>
      </c>
      <c r="B279" s="11" t="n">
        <v>130.719</v>
      </c>
    </row>
    <row r="280" spans="1:2">
      <c r="A280" s="4" t="s">
        <v>217</v>
      </c>
      <c r="B280" s="9" t="n">
        <v>148.48</v>
      </c>
    </row>
    <row r="281" spans="1:2">
      <c r="A281" s="4" t="s">
        <v>218</v>
      </c>
      <c r="B281" s="4" t="s">
        <v>6</v>
      </c>
    </row>
    <row r="282" spans="1:2">
      <c r="A282" s="4" t="s">
        <v>219</v>
      </c>
      <c r="B282" s="4" t="s">
        <v>220</v>
      </c>
    </row>
    <row r="283" spans="1:2">
      <c r="A283" s="4" t="s">
        <v>255</v>
      </c>
    </row>
    <row r="284" spans="1:2">
      <c r="A284" s="4" t="s">
        <v>212</v>
      </c>
      <c r="B284" s="5" t="n">
        <v>2450720</v>
      </c>
    </row>
    <row r="285" spans="1:2">
      <c r="A285" s="4" t="s">
        <v>213</v>
      </c>
      <c r="B285" s="4" t="s">
        <v>214</v>
      </c>
    </row>
    <row r="286" spans="1:2">
      <c r="A286" s="4" t="s">
        <v>215</v>
      </c>
      <c r="B286" s="12" t="n">
        <v>52.89</v>
      </c>
    </row>
    <row r="287" spans="1:2">
      <c r="A287" s="4" t="s">
        <v>216</v>
      </c>
      <c r="B287" s="11" t="n">
        <v>130.694</v>
      </c>
    </row>
    <row r="288" spans="1:2">
      <c r="A288" s="4" t="s">
        <v>217</v>
      </c>
      <c r="B288" s="9" t="n">
        <v>148.48</v>
      </c>
    </row>
    <row r="289" spans="1:2">
      <c r="A289" s="4" t="s">
        <v>218</v>
      </c>
      <c r="B289" s="4" t="s">
        <v>6</v>
      </c>
    </row>
    <row r="290" spans="1:2">
      <c r="A290" s="4" t="s">
        <v>219</v>
      </c>
      <c r="B290" s="4" t="s">
        <v>220</v>
      </c>
    </row>
    <row r="291" spans="1:2">
      <c r="A291" s="4" t="s">
        <v>256</v>
      </c>
    </row>
    <row r="292" spans="1:2">
      <c r="A292" s="4" t="s">
        <v>212</v>
      </c>
      <c r="B292" s="5" t="n">
        <v>2450721</v>
      </c>
    </row>
    <row r="293" spans="1:2">
      <c r="A293" s="4" t="s">
        <v>213</v>
      </c>
      <c r="B293" s="4" t="s">
        <v>214</v>
      </c>
    </row>
    <row r="294" spans="1:2">
      <c r="A294" s="4" t="s">
        <v>215</v>
      </c>
      <c r="B294" s="12" t="n">
        <v>52.89</v>
      </c>
    </row>
    <row r="295" spans="1:2">
      <c r="A295" s="4" t="s">
        <v>216</v>
      </c>
      <c r="B295" s="11" t="n">
        <v>130.694</v>
      </c>
    </row>
    <row r="296" spans="1:2">
      <c r="A296" s="4" t="s">
        <v>217</v>
      </c>
      <c r="B296" s="9" t="n">
        <v>148.48</v>
      </c>
    </row>
    <row r="297" spans="1:2">
      <c r="A297" s="4" t="s">
        <v>218</v>
      </c>
      <c r="B297" s="4" t="s">
        <v>6</v>
      </c>
    </row>
    <row r="298" spans="1:2">
      <c r="A298" s="4" t="s">
        <v>219</v>
      </c>
      <c r="B298" s="4" t="s">
        <v>220</v>
      </c>
    </row>
    <row r="299" spans="1:2">
      <c r="A299" s="4" t="s">
        <v>257</v>
      </c>
    </row>
    <row r="300" spans="1:2">
      <c r="A300" s="4" t="s">
        <v>212</v>
      </c>
      <c r="B300" s="5" t="n">
        <v>2450722</v>
      </c>
    </row>
    <row r="301" spans="1:2">
      <c r="A301" s="4" t="s">
        <v>213</v>
      </c>
      <c r="B301" s="4" t="s">
        <v>214</v>
      </c>
    </row>
    <row r="302" spans="1:2">
      <c r="A302" s="4" t="s">
        <v>215</v>
      </c>
      <c r="B302" s="12" t="n">
        <v>52.89</v>
      </c>
    </row>
    <row r="303" spans="1:2">
      <c r="A303" s="4" t="s">
        <v>216</v>
      </c>
      <c r="B303" s="11" t="n">
        <v>130.694</v>
      </c>
    </row>
    <row r="304" spans="1:2">
      <c r="A304" s="4" t="s">
        <v>217</v>
      </c>
      <c r="B304" s="9" t="n">
        <v>148.48</v>
      </c>
    </row>
    <row r="305" spans="1:2">
      <c r="A305" s="4" t="s">
        <v>218</v>
      </c>
      <c r="B305" s="4" t="s">
        <v>6</v>
      </c>
    </row>
    <row r="306" spans="1:2">
      <c r="A306" s="4" t="s">
        <v>219</v>
      </c>
      <c r="B306" s="4" t="s">
        <v>220</v>
      </c>
    </row>
    <row r="307" spans="1:2">
      <c r="A307" s="4" t="s">
        <v>258</v>
      </c>
    </row>
    <row r="308" spans="1:2">
      <c r="A308" s="4" t="s">
        <v>212</v>
      </c>
      <c r="B308" s="5" t="n">
        <v>2450723</v>
      </c>
    </row>
    <row r="309" spans="1:2">
      <c r="A309" s="4" t="s">
        <v>213</v>
      </c>
      <c r="B309" s="4" t="s">
        <v>214</v>
      </c>
    </row>
    <row r="310" spans="1:2">
      <c r="A310" s="4" t="s">
        <v>215</v>
      </c>
      <c r="B310" s="12" t="n">
        <v>52.89</v>
      </c>
    </row>
    <row r="311" spans="1:2">
      <c r="A311" s="4" t="s">
        <v>216</v>
      </c>
      <c r="B311" s="11" t="n">
        <v>130.694</v>
      </c>
    </row>
    <row r="312" spans="1:2">
      <c r="A312" s="4" t="s">
        <v>217</v>
      </c>
      <c r="B312" s="9" t="n">
        <v>148.48</v>
      </c>
    </row>
    <row r="313" spans="1:2">
      <c r="A313" s="4" t="s">
        <v>218</v>
      </c>
      <c r="B313" s="4" t="s">
        <v>6</v>
      </c>
    </row>
    <row r="314" spans="1:2">
      <c r="A314" s="4" t="s">
        <v>219</v>
      </c>
      <c r="B314" s="4" t="s">
        <v>220</v>
      </c>
    </row>
    <row r="315" spans="1:2">
      <c r="A315" s="4" t="s">
        <v>259</v>
      </c>
    </row>
    <row r="316" spans="1:2">
      <c r="A316" s="4" t="s">
        <v>212</v>
      </c>
      <c r="B316" s="5" t="n">
        <v>2450724</v>
      </c>
    </row>
    <row r="317" spans="1:2">
      <c r="A317" s="4" t="s">
        <v>213</v>
      </c>
      <c r="B317" s="4" t="s">
        <v>214</v>
      </c>
    </row>
    <row r="318" spans="1:2">
      <c r="A318" s="4" t="s">
        <v>215</v>
      </c>
      <c r="B318" s="12" t="n">
        <v>52.89</v>
      </c>
    </row>
    <row r="319" spans="1:2">
      <c r="A319" s="4" t="s">
        <v>216</v>
      </c>
      <c r="B319" s="11" t="n">
        <v>130.694</v>
      </c>
    </row>
    <row r="320" spans="1:2">
      <c r="A320" s="4" t="s">
        <v>217</v>
      </c>
      <c r="B320" s="9" t="n">
        <v>148.48</v>
      </c>
    </row>
    <row r="321" spans="1:2">
      <c r="A321" s="4" t="s">
        <v>218</v>
      </c>
      <c r="B321" s="4" t="s">
        <v>6</v>
      </c>
    </row>
    <row r="322" spans="1:2">
      <c r="A322" s="4" t="s">
        <v>219</v>
      </c>
      <c r="B322" s="4" t="s">
        <v>220</v>
      </c>
    </row>
    <row r="323" spans="1:2">
      <c r="A323" s="4" t="s">
        <v>260</v>
      </c>
    </row>
    <row r="324" spans="1:2">
      <c r="A324" s="4" t="s">
        <v>212</v>
      </c>
      <c r="B324" s="5" t="n">
        <v>2450725</v>
      </c>
    </row>
    <row r="325" spans="1:2">
      <c r="A325" s="4" t="s">
        <v>213</v>
      </c>
      <c r="B325" s="4" t="s">
        <v>214</v>
      </c>
    </row>
    <row r="326" spans="1:2">
      <c r="A326" s="4" t="s">
        <v>215</v>
      </c>
      <c r="B326" s="12" t="n">
        <v>52.89</v>
      </c>
    </row>
    <row r="327" spans="1:2">
      <c r="A327" s="4" t="s">
        <v>216</v>
      </c>
      <c r="B327" s="11" t="n">
        <v>130.694</v>
      </c>
    </row>
    <row r="328" spans="1:2">
      <c r="A328" s="4" t="s">
        <v>217</v>
      </c>
      <c r="B328" s="9" t="n">
        <v>148.48</v>
      </c>
    </row>
    <row r="329" spans="1:2">
      <c r="A329" s="4" t="s">
        <v>218</v>
      </c>
      <c r="B329" s="4" t="s">
        <v>6</v>
      </c>
    </row>
    <row r="330" spans="1:2">
      <c r="A330" s="4" t="s">
        <v>219</v>
      </c>
      <c r="B330" s="4" t="s">
        <v>220</v>
      </c>
    </row>
    <row r="331" spans="1:2">
      <c r="A331" s="4" t="s">
        <v>261</v>
      </c>
    </row>
    <row r="332" spans="1:2">
      <c r="A332" s="4" t="s">
        <v>212</v>
      </c>
      <c r="B332" s="5" t="n">
        <v>2450726</v>
      </c>
    </row>
    <row r="333" spans="1:2">
      <c r="A333" s="4" t="s">
        <v>213</v>
      </c>
      <c r="B333" s="4" t="s">
        <v>214</v>
      </c>
    </row>
    <row r="334" spans="1:2">
      <c r="A334" s="4" t="s">
        <v>215</v>
      </c>
      <c r="B334" s="12" t="n">
        <v>52.89</v>
      </c>
    </row>
    <row r="335" spans="1:2">
      <c r="A335" s="4" t="s">
        <v>216</v>
      </c>
      <c r="B335" s="11" t="n">
        <v>130.694</v>
      </c>
    </row>
    <row r="336" spans="1:2">
      <c r="A336" s="4" t="s">
        <v>217</v>
      </c>
      <c r="B336" s="9" t="n">
        <v>148.48</v>
      </c>
    </row>
    <row r="337" spans="1:2">
      <c r="A337" s="4" t="s">
        <v>218</v>
      </c>
      <c r="B337" s="4" t="s">
        <v>6</v>
      </c>
    </row>
    <row r="338" spans="1:2">
      <c r="A338" s="4" t="s">
        <v>219</v>
      </c>
      <c r="B338" s="4" t="s">
        <v>220</v>
      </c>
    </row>
    <row r="339" spans="1:2">
      <c r="A339" s="4" t="s">
        <v>262</v>
      </c>
    </row>
    <row r="340" spans="1:2">
      <c r="A340" s="4" t="s">
        <v>212</v>
      </c>
      <c r="B340" s="5" t="n">
        <v>2450727</v>
      </c>
    </row>
    <row r="341" spans="1:2">
      <c r="A341" s="4" t="s">
        <v>213</v>
      </c>
      <c r="B341" s="4" t="s">
        <v>214</v>
      </c>
    </row>
    <row r="342" spans="1:2">
      <c r="A342" s="4" t="s">
        <v>215</v>
      </c>
      <c r="B342" s="12" t="n">
        <v>52.89</v>
      </c>
    </row>
    <row r="343" spans="1:2">
      <c r="A343" s="4" t="s">
        <v>216</v>
      </c>
      <c r="B343" s="11" t="n">
        <v>130.694</v>
      </c>
    </row>
    <row r="344" spans="1:2">
      <c r="A344" s="4" t="s">
        <v>217</v>
      </c>
      <c r="B344" s="9" t="n">
        <v>148.48</v>
      </c>
    </row>
    <row r="345" spans="1:2">
      <c r="A345" s="4" t="s">
        <v>218</v>
      </c>
      <c r="B345" s="4" t="s">
        <v>6</v>
      </c>
    </row>
    <row r="346" spans="1:2">
      <c r="A346" s="4" t="s">
        <v>219</v>
      </c>
      <c r="B346" s="4" t="s">
        <v>220</v>
      </c>
    </row>
    <row r="347" spans="1:2">
      <c r="A347" s="4" t="s">
        <v>263</v>
      </c>
    </row>
    <row r="348" spans="1:2">
      <c r="A348" s="4" t="s">
        <v>212</v>
      </c>
      <c r="B348" s="5" t="n">
        <v>2450728</v>
      </c>
    </row>
    <row r="349" spans="1:2">
      <c r="A349" s="4" t="s">
        <v>213</v>
      </c>
      <c r="B349" s="4" t="s">
        <v>214</v>
      </c>
    </row>
    <row r="350" spans="1:2">
      <c r="A350" s="4" t="s">
        <v>215</v>
      </c>
      <c r="B350" s="12" t="n">
        <v>52.89</v>
      </c>
    </row>
    <row r="351" spans="1:2">
      <c r="A351" s="4" t="s">
        <v>216</v>
      </c>
      <c r="B351" s="11" t="n">
        <v>130.694</v>
      </c>
    </row>
    <row r="352" spans="1:2">
      <c r="A352" s="4" t="s">
        <v>217</v>
      </c>
      <c r="B352" s="9" t="n">
        <v>148.48</v>
      </c>
    </row>
    <row r="353" spans="1:2">
      <c r="A353" s="4" t="s">
        <v>218</v>
      </c>
      <c r="B353" s="4" t="s">
        <v>6</v>
      </c>
    </row>
    <row r="354" spans="1:2">
      <c r="A354" s="4" t="s">
        <v>219</v>
      </c>
      <c r="B354" s="4" t="s">
        <v>220</v>
      </c>
    </row>
    <row r="355" spans="1:2">
      <c r="A355" s="4" t="s">
        <v>264</v>
      </c>
    </row>
    <row r="356" spans="1:2">
      <c r="A356" s="4" t="s">
        <v>212</v>
      </c>
      <c r="B356" s="5" t="n">
        <v>2450732</v>
      </c>
    </row>
    <row r="357" spans="1:2">
      <c r="A357" s="4" t="s">
        <v>213</v>
      </c>
      <c r="B357" s="4" t="s">
        <v>214</v>
      </c>
    </row>
    <row r="358" spans="1:2">
      <c r="A358" s="4" t="s">
        <v>215</v>
      </c>
      <c r="B358" s="12" t="n">
        <v>52.88</v>
      </c>
    </row>
    <row r="359" spans="1:2">
      <c r="A359" s="4" t="s">
        <v>216</v>
      </c>
      <c r="B359" s="11" t="n">
        <v>130.669</v>
      </c>
    </row>
    <row r="360" spans="1:2">
      <c r="A360" s="4" t="s">
        <v>217</v>
      </c>
      <c r="B360" s="9" t="n">
        <v>148.48</v>
      </c>
    </row>
    <row r="361" spans="1:2">
      <c r="A361" s="4" t="s">
        <v>218</v>
      </c>
      <c r="B361" s="4" t="s">
        <v>6</v>
      </c>
    </row>
    <row r="362" spans="1:2">
      <c r="A362" s="4" t="s">
        <v>219</v>
      </c>
      <c r="B362" s="4" t="s">
        <v>220</v>
      </c>
    </row>
    <row r="363" spans="1:2">
      <c r="A363" s="4" t="s">
        <v>265</v>
      </c>
    </row>
    <row r="364" spans="1:2">
      <c r="A364" s="4" t="s">
        <v>212</v>
      </c>
      <c r="B364" s="5" t="n">
        <v>2450733</v>
      </c>
    </row>
    <row r="365" spans="1:2">
      <c r="A365" s="4" t="s">
        <v>213</v>
      </c>
      <c r="B365" s="4" t="s">
        <v>214</v>
      </c>
    </row>
    <row r="366" spans="1:2">
      <c r="A366" s="4" t="s">
        <v>215</v>
      </c>
      <c r="B366" s="12" t="n">
        <v>52.88</v>
      </c>
    </row>
    <row r="367" spans="1:2">
      <c r="A367" s="4" t="s">
        <v>216</v>
      </c>
      <c r="B367" s="11" t="n">
        <v>130.669</v>
      </c>
    </row>
    <row r="368" spans="1:2">
      <c r="A368" s="4" t="s">
        <v>217</v>
      </c>
      <c r="B368" s="9" t="n">
        <v>148.48</v>
      </c>
    </row>
    <row r="369" spans="1:2">
      <c r="A369" s="4" t="s">
        <v>218</v>
      </c>
      <c r="B369" s="4" t="s">
        <v>6</v>
      </c>
    </row>
    <row r="370" spans="1:2">
      <c r="A370" s="4" t="s">
        <v>219</v>
      </c>
      <c r="B370" s="4" t="s">
        <v>220</v>
      </c>
    </row>
    <row r="371" spans="1:2">
      <c r="A371" s="4" t="s">
        <v>266</v>
      </c>
    </row>
    <row r="372" spans="1:2">
      <c r="A372" s="4" t="s">
        <v>212</v>
      </c>
      <c r="B372" s="5" t="n">
        <v>2450735</v>
      </c>
    </row>
    <row r="373" spans="1:2">
      <c r="A373" s="4" t="s">
        <v>213</v>
      </c>
      <c r="B373" s="4" t="s">
        <v>214</v>
      </c>
    </row>
    <row r="374" spans="1:2">
      <c r="A374" s="4" t="s">
        <v>215</v>
      </c>
      <c r="B374" s="12" t="n">
        <v>52.87</v>
      </c>
    </row>
    <row r="375" spans="1:2">
      <c r="A375" s="4" t="s">
        <v>216</v>
      </c>
      <c r="B375" s="11" t="n">
        <v>130.644</v>
      </c>
    </row>
    <row r="376" spans="1:2">
      <c r="A376" s="4" t="s">
        <v>217</v>
      </c>
      <c r="B376" s="9" t="n">
        <v>148.48</v>
      </c>
    </row>
    <row r="377" spans="1:2">
      <c r="A377" s="4" t="s">
        <v>218</v>
      </c>
      <c r="B377" s="4" t="s">
        <v>6</v>
      </c>
    </row>
    <row r="378" spans="1:2">
      <c r="A378" s="4" t="s">
        <v>219</v>
      </c>
      <c r="B378" s="4" t="s">
        <v>220</v>
      </c>
    </row>
    <row r="379" spans="1:2">
      <c r="A379" s="4" t="s">
        <v>267</v>
      </c>
    </row>
    <row r="380" spans="1:2">
      <c r="A380" s="4" t="s">
        <v>212</v>
      </c>
      <c r="B380" s="5" t="n">
        <v>2450736</v>
      </c>
    </row>
    <row r="381" spans="1:2">
      <c r="A381" s="4" t="s">
        <v>213</v>
      </c>
      <c r="B381" s="4" t="s">
        <v>214</v>
      </c>
    </row>
    <row r="382" spans="1:2">
      <c r="A382" s="4" t="s">
        <v>215</v>
      </c>
      <c r="B382" s="12" t="n">
        <v>52.87</v>
      </c>
    </row>
    <row r="383" spans="1:2">
      <c r="A383" s="4" t="s">
        <v>216</v>
      </c>
      <c r="B383" s="11" t="n">
        <v>130.644</v>
      </c>
    </row>
    <row r="384" spans="1:2">
      <c r="A384" s="4" t="s">
        <v>217</v>
      </c>
      <c r="B384" s="9" t="n">
        <v>148.48</v>
      </c>
    </row>
    <row r="385" spans="1:2">
      <c r="A385" s="4" t="s">
        <v>218</v>
      </c>
      <c r="B385" s="4" t="s">
        <v>6</v>
      </c>
    </row>
    <row r="386" spans="1:2">
      <c r="A386" s="4" t="s">
        <v>219</v>
      </c>
      <c r="B386" s="4" t="s">
        <v>220</v>
      </c>
    </row>
    <row r="387" spans="1:2">
      <c r="A387" s="4" t="s">
        <v>268</v>
      </c>
    </row>
    <row r="388" spans="1:2">
      <c r="A388" s="4" t="s">
        <v>212</v>
      </c>
      <c r="B388" s="5" t="n">
        <v>2450737</v>
      </c>
    </row>
    <row r="389" spans="1:2">
      <c r="A389" s="4" t="s">
        <v>213</v>
      </c>
      <c r="B389" s="4" t="s">
        <v>214</v>
      </c>
    </row>
    <row r="390" spans="1:2">
      <c r="A390" s="4" t="s">
        <v>215</v>
      </c>
      <c r="B390" s="12" t="n">
        <v>52.86</v>
      </c>
    </row>
    <row r="391" spans="1:2">
      <c r="A391" s="4" t="s">
        <v>216</v>
      </c>
      <c r="B391" s="12" t="n">
        <v>130.62</v>
      </c>
    </row>
    <row r="392" spans="1:2">
      <c r="A392" s="4" t="s">
        <v>217</v>
      </c>
      <c r="B392" s="9" t="n">
        <v>148.48</v>
      </c>
    </row>
    <row r="393" spans="1:2">
      <c r="A393" s="4" t="s">
        <v>218</v>
      </c>
      <c r="B393" s="4" t="s">
        <v>6</v>
      </c>
    </row>
    <row r="394" spans="1:2">
      <c r="A394" s="4" t="s">
        <v>219</v>
      </c>
      <c r="B394" s="4" t="s">
        <v>220</v>
      </c>
    </row>
    <row r="395" spans="1:2">
      <c r="A395" s="4" t="s">
        <v>269</v>
      </c>
    </row>
    <row r="396" spans="1:2">
      <c r="A396" s="4" t="s">
        <v>212</v>
      </c>
      <c r="B396" s="5" t="n">
        <v>2450738</v>
      </c>
    </row>
    <row r="397" spans="1:2">
      <c r="A397" s="4" t="s">
        <v>213</v>
      </c>
      <c r="B397" s="4" t="s">
        <v>214</v>
      </c>
    </row>
    <row r="398" spans="1:2">
      <c r="A398" s="4" t="s">
        <v>215</v>
      </c>
      <c r="B398" s="12" t="n">
        <v>52.86</v>
      </c>
    </row>
    <row r="399" spans="1:2">
      <c r="A399" s="4" t="s">
        <v>216</v>
      </c>
      <c r="B399" s="12" t="n">
        <v>130.62</v>
      </c>
    </row>
    <row r="400" spans="1:2">
      <c r="A400" s="4" t="s">
        <v>217</v>
      </c>
      <c r="B400" s="9" t="n">
        <v>148.48</v>
      </c>
    </row>
    <row r="401" spans="1:2">
      <c r="A401" s="4" t="s">
        <v>218</v>
      </c>
      <c r="B401" s="4" t="s">
        <v>6</v>
      </c>
    </row>
    <row r="402" spans="1:2">
      <c r="A402" s="4" t="s">
        <v>219</v>
      </c>
      <c r="B402" s="4" t="s">
        <v>220</v>
      </c>
    </row>
    <row r="403" spans="1:2">
      <c r="A403" s="4" t="s">
        <v>270</v>
      </c>
    </row>
    <row r="404" spans="1:2">
      <c r="A404" s="4" t="s">
        <v>212</v>
      </c>
      <c r="B404" s="5" t="n">
        <v>2450739</v>
      </c>
    </row>
    <row r="405" spans="1:2">
      <c r="A405" s="4" t="s">
        <v>213</v>
      </c>
      <c r="B405" s="4" t="s">
        <v>214</v>
      </c>
    </row>
    <row r="406" spans="1:2">
      <c r="A406" s="4" t="s">
        <v>215</v>
      </c>
      <c r="B406" s="12" t="n">
        <v>52.86</v>
      </c>
    </row>
    <row r="407" spans="1:2">
      <c r="A407" s="4" t="s">
        <v>216</v>
      </c>
      <c r="B407" s="12" t="n">
        <v>130.62</v>
      </c>
    </row>
    <row r="408" spans="1:2">
      <c r="A408" s="4" t="s">
        <v>217</v>
      </c>
      <c r="B408" s="9" t="n">
        <v>148.48</v>
      </c>
    </row>
    <row r="409" spans="1:2">
      <c r="A409" s="4" t="s">
        <v>218</v>
      </c>
      <c r="B409" s="4" t="s">
        <v>6</v>
      </c>
    </row>
    <row r="410" spans="1:2">
      <c r="A410" s="4" t="s">
        <v>219</v>
      </c>
      <c r="B410" s="4" t="s">
        <v>220</v>
      </c>
    </row>
    <row r="411" spans="1:2">
      <c r="A411" s="4" t="s">
        <v>271</v>
      </c>
    </row>
    <row r="412" spans="1:2">
      <c r="A412" s="4" t="s">
        <v>212</v>
      </c>
      <c r="B412" s="5" t="n">
        <v>2450767</v>
      </c>
    </row>
    <row r="413" spans="1:2">
      <c r="A413" s="4" t="s">
        <v>213</v>
      </c>
      <c r="B413" s="4" t="s">
        <v>214</v>
      </c>
    </row>
    <row r="414" spans="1:2">
      <c r="A414" s="4" t="s">
        <v>215</v>
      </c>
      <c r="B414" s="12" t="n">
        <v>52.89</v>
      </c>
    </row>
    <row r="415" spans="1:2">
      <c r="A415" s="4" t="s">
        <v>216</v>
      </c>
      <c r="B415" s="11" t="n">
        <v>130.694</v>
      </c>
    </row>
    <row r="416" spans="1:2">
      <c r="A416" s="4" t="s">
        <v>217</v>
      </c>
      <c r="B416" s="9" t="n">
        <v>148.48</v>
      </c>
    </row>
    <row r="417" spans="1:2">
      <c r="A417" s="4" t="s">
        <v>218</v>
      </c>
      <c r="B417" s="4" t="s">
        <v>6</v>
      </c>
    </row>
    <row r="418" spans="1:2">
      <c r="A418" s="4" t="s">
        <v>219</v>
      </c>
      <c r="B418" s="4" t="s">
        <v>220</v>
      </c>
    </row>
    <row r="419" spans="1:2">
      <c r="A419" s="4" t="s">
        <v>272</v>
      </c>
    </row>
    <row r="420" spans="1:2">
      <c r="A420" s="4" t="s">
        <v>212</v>
      </c>
      <c r="B420" s="5" t="n">
        <v>2450774</v>
      </c>
    </row>
    <row r="421" spans="1:2">
      <c r="A421" s="4" t="s">
        <v>213</v>
      </c>
      <c r="B421" s="4" t="s">
        <v>214</v>
      </c>
    </row>
    <row r="422" spans="1:2">
      <c r="A422" s="4" t="s">
        <v>215</v>
      </c>
      <c r="B422" s="12" t="n">
        <v>52.88</v>
      </c>
    </row>
    <row r="423" spans="1:2">
      <c r="A423" s="4" t="s">
        <v>216</v>
      </c>
      <c r="B423" s="11" t="n">
        <v>130.669</v>
      </c>
    </row>
    <row r="424" spans="1:2">
      <c r="A424" s="4" t="s">
        <v>217</v>
      </c>
      <c r="B424" s="9" t="n">
        <v>148.48</v>
      </c>
    </row>
    <row r="425" spans="1:2">
      <c r="A425" s="4" t="s">
        <v>218</v>
      </c>
      <c r="B425" s="4" t="s">
        <v>6</v>
      </c>
    </row>
    <row r="426" spans="1:2">
      <c r="A426" s="4" t="s">
        <v>219</v>
      </c>
      <c r="B426" s="4" t="s">
        <v>220</v>
      </c>
    </row>
    <row r="427" spans="1:2">
      <c r="A427" s="4" t="s">
        <v>273</v>
      </c>
    </row>
    <row r="428" spans="1:2">
      <c r="A428" s="4" t="s">
        <v>212</v>
      </c>
      <c r="B428" s="5" t="n">
        <v>2450776</v>
      </c>
    </row>
    <row r="429" spans="1:2">
      <c r="A429" s="4" t="s">
        <v>213</v>
      </c>
      <c r="B429" s="4" t="s">
        <v>214</v>
      </c>
    </row>
    <row r="430" spans="1:2">
      <c r="A430" s="4" t="s">
        <v>215</v>
      </c>
      <c r="B430" s="12" t="n">
        <v>52.86</v>
      </c>
    </row>
    <row r="431" spans="1:2">
      <c r="A431" s="4" t="s">
        <v>216</v>
      </c>
      <c r="B431" s="12" t="n">
        <v>130.62</v>
      </c>
    </row>
    <row r="432" spans="1:2">
      <c r="A432" s="4" t="s">
        <v>217</v>
      </c>
      <c r="B432" s="9" t="n">
        <v>148.48</v>
      </c>
    </row>
    <row r="433" spans="1:2">
      <c r="A433" s="4" t="s">
        <v>218</v>
      </c>
      <c r="B433" s="4" t="s">
        <v>6</v>
      </c>
    </row>
    <row r="434" spans="1:2">
      <c r="A434" s="4" t="s">
        <v>219</v>
      </c>
      <c r="B434" s="4" t="s">
        <v>220</v>
      </c>
    </row>
    <row r="435" spans="1:2">
      <c r="A435" s="4" t="s">
        <v>274</v>
      </c>
    </row>
    <row r="436" spans="1:2">
      <c r="A436" s="4" t="s">
        <v>212</v>
      </c>
      <c r="B436" s="5" t="n">
        <v>2466763</v>
      </c>
    </row>
    <row r="437" spans="1:2">
      <c r="A437" s="4" t="s">
        <v>213</v>
      </c>
      <c r="B437" s="4" t="s">
        <v>214</v>
      </c>
    </row>
    <row r="438" spans="1:2">
      <c r="A438" s="4" t="s">
        <v>215</v>
      </c>
      <c r="B438" s="12" t="n">
        <v>52.88</v>
      </c>
    </row>
    <row r="439" spans="1:2">
      <c r="A439" s="4" t="s">
        <v>216</v>
      </c>
      <c r="B439" s="11" t="n">
        <v>130.669</v>
      </c>
    </row>
    <row r="440" spans="1:2">
      <c r="A440" s="4" t="s">
        <v>217</v>
      </c>
      <c r="B440" s="9" t="n">
        <v>148.48</v>
      </c>
    </row>
    <row r="441" spans="1:2">
      <c r="A441" s="4" t="s">
        <v>218</v>
      </c>
      <c r="B441" s="4" t="s">
        <v>6</v>
      </c>
    </row>
    <row r="442" spans="1:2">
      <c r="A442" s="4" t="s">
        <v>219</v>
      </c>
      <c r="B442" s="4" t="s">
        <v>220</v>
      </c>
    </row>
    <row r="443" spans="1:2">
      <c r="A443" s="4" t="s">
        <v>275</v>
      </c>
    </row>
    <row r="444" spans="1:2">
      <c r="A444" s="4" t="s">
        <v>212</v>
      </c>
      <c r="B444" s="5" t="n">
        <v>2466764</v>
      </c>
    </row>
    <row r="445" spans="1:2">
      <c r="A445" s="4" t="s">
        <v>213</v>
      </c>
      <c r="B445" s="4" t="s">
        <v>214</v>
      </c>
    </row>
    <row r="446" spans="1:2">
      <c r="A446" s="4" t="s">
        <v>215</v>
      </c>
      <c r="B446" s="12" t="n">
        <v>52.88</v>
      </c>
    </row>
    <row r="447" spans="1:2">
      <c r="A447" s="4" t="s">
        <v>216</v>
      </c>
      <c r="B447" s="11" t="n">
        <v>130.669</v>
      </c>
    </row>
    <row r="448" spans="1:2">
      <c r="A448" s="4" t="s">
        <v>217</v>
      </c>
      <c r="B448" s="9" t="n">
        <v>148.48</v>
      </c>
    </row>
    <row r="449" spans="1:2">
      <c r="A449" s="4" t="s">
        <v>218</v>
      </c>
      <c r="B449" s="4" t="s">
        <v>6</v>
      </c>
    </row>
    <row r="450" spans="1:2">
      <c r="A450" s="4" t="s">
        <v>219</v>
      </c>
      <c r="B45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76</v>
      </c>
      <c r="B1" s="2" t="s">
        <v>184</v>
      </c>
      <c r="C1" s="2" t="s">
        <v>1</v>
      </c>
    </row>
    <row r="2" spans="1:4">
      <c r="B2" s="2" t="s">
        <v>277</v>
      </c>
      <c r="C2" s="2" t="s">
        <v>2</v>
      </c>
      <c r="D2" s="2" t="s">
        <v>29</v>
      </c>
    </row>
    <row r="3" spans="1:4">
      <c r="A3" s="3" t="s">
        <v>278</v>
      </c>
    </row>
    <row r="4" spans="1:4">
      <c r="A4" s="4" t="s">
        <v>279</v>
      </c>
      <c r="C4" s="7" t="n">
        <v>3842</v>
      </c>
    </row>
    <row r="5" spans="1:4">
      <c r="A5" s="4" t="s">
        <v>280</v>
      </c>
      <c r="D5" s="7" t="n">
        <v>90000</v>
      </c>
    </row>
    <row r="6" spans="1:4">
      <c r="A6" s="4" t="s">
        <v>281</v>
      </c>
      <c r="C6" s="4" t="s">
        <v>282</v>
      </c>
    </row>
    <row r="7" spans="1:4">
      <c r="A7" s="4" t="s">
        <v>283</v>
      </c>
    </row>
    <row r="8" spans="1:4">
      <c r="A8" s="3" t="s">
        <v>278</v>
      </c>
    </row>
    <row r="9" spans="1:4">
      <c r="A9" s="4" t="s">
        <v>284</v>
      </c>
      <c r="B9" s="4" t="s">
        <v>285</v>
      </c>
    </row>
    <row r="10" spans="1:4">
      <c r="A10" s="4" t="s">
        <v>286</v>
      </c>
      <c r="B10" s="4" t="s">
        <v>287</v>
      </c>
    </row>
    <row r="11" spans="1:4">
      <c r="A11" s="4" t="s">
        <v>288</v>
      </c>
      <c r="B11" s="7" t="n">
        <v>7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289</v>
      </c>
      <c r="B1" s="2" t="s">
        <v>1</v>
      </c>
    </row>
    <row r="2" spans="1:2">
      <c r="B2" s="2" t="s">
        <v>210</v>
      </c>
    </row>
    <row r="3" spans="1:2">
      <c r="A3" s="4" t="s">
        <v>290</v>
      </c>
    </row>
    <row r="4" spans="1:2">
      <c r="A4" s="4" t="s">
        <v>291</v>
      </c>
      <c r="B4" s="4" t="s">
        <v>292</v>
      </c>
    </row>
    <row r="5" spans="1:2">
      <c r="A5" s="4" t="s">
        <v>293</v>
      </c>
      <c r="B5" s="4" t="s">
        <v>294</v>
      </c>
    </row>
    <row r="6" spans="1:2">
      <c r="A6" s="4" t="s">
        <v>295</v>
      </c>
      <c r="B6" s="7" t="n">
        <v>183275</v>
      </c>
    </row>
    <row r="7" spans="1:2">
      <c r="A7" s="4" t="s">
        <v>296</v>
      </c>
      <c r="B7" s="4" t="s">
        <v>297</v>
      </c>
    </row>
    <row r="8" spans="1:2">
      <c r="A8" s="4" t="s">
        <v>298</v>
      </c>
    </row>
    <row r="9" spans="1:2">
      <c r="A9" s="4" t="s">
        <v>291</v>
      </c>
      <c r="B9" s="4" t="s">
        <v>299</v>
      </c>
    </row>
    <row r="10" spans="1:2">
      <c r="A10" s="4" t="s">
        <v>293</v>
      </c>
      <c r="B10" s="4" t="s">
        <v>300</v>
      </c>
    </row>
    <row r="11" spans="1:2">
      <c r="A11" s="4" t="s">
        <v>295</v>
      </c>
      <c r="B11" s="7" t="n">
        <v>20000</v>
      </c>
    </row>
    <row r="12" spans="1:2">
      <c r="A12" s="4" t="s">
        <v>296</v>
      </c>
      <c r="B12" s="4" t="s">
        <v>301</v>
      </c>
    </row>
    <row r="13" spans="1:2">
      <c r="A13" s="4" t="s">
        <v>302</v>
      </c>
    </row>
    <row r="14" spans="1:2">
      <c r="A14" s="4" t="s">
        <v>291</v>
      </c>
      <c r="B14" s="4" t="s">
        <v>303</v>
      </c>
    </row>
    <row r="15" spans="1:2">
      <c r="A15" s="4" t="s">
        <v>293</v>
      </c>
      <c r="B15" s="4" t="s">
        <v>304</v>
      </c>
    </row>
    <row r="16" spans="1:2">
      <c r="A16" s="4" t="s">
        <v>295</v>
      </c>
      <c r="B16" s="7" t="n">
        <v>26509</v>
      </c>
    </row>
    <row r="17" spans="1:2">
      <c r="A17" s="4" t="s">
        <v>296</v>
      </c>
      <c r="B1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7"/>
    <col customWidth="1" max="6" min="6" width="37"/>
    <col customWidth="1" max="7" min="7" width="21"/>
    <col customWidth="1" max="8" min="8" width="21"/>
    <col customWidth="1" max="9" min="9" width="21"/>
  </cols>
  <sheetData>
    <row r="1" spans="1:9">
      <c r="A1" s="1" t="s">
        <v>305</v>
      </c>
      <c r="B1" s="2" t="s">
        <v>306</v>
      </c>
      <c r="C1" s="2" t="s">
        <v>307</v>
      </c>
      <c r="D1" s="2" t="s">
        <v>308</v>
      </c>
      <c r="E1" s="2" t="s">
        <v>309</v>
      </c>
      <c r="F1" s="2" t="s">
        <v>310</v>
      </c>
      <c r="G1" s="2" t="s">
        <v>210</v>
      </c>
      <c r="H1" s="2" t="s">
        <v>311</v>
      </c>
      <c r="I1" s="2" t="s">
        <v>312</v>
      </c>
    </row>
    <row r="2" spans="1:9">
      <c r="A2" s="3" t="s">
        <v>313</v>
      </c>
    </row>
    <row r="3" spans="1:9">
      <c r="A3" s="4" t="s">
        <v>314</v>
      </c>
      <c r="F3" s="7" t="n">
        <v>6000</v>
      </c>
    </row>
    <row r="4" spans="1:9">
      <c r="A4" s="4" t="s">
        <v>315</v>
      </c>
      <c r="F4" s="5" t="n">
        <v>6000000</v>
      </c>
    </row>
    <row r="5" spans="1:9">
      <c r="A5" s="4" t="s">
        <v>316</v>
      </c>
    </row>
    <row r="6" spans="1:9">
      <c r="A6" s="3" t="s">
        <v>313</v>
      </c>
    </row>
    <row r="7" spans="1:9">
      <c r="A7" s="4" t="s">
        <v>317</v>
      </c>
      <c r="B7" s="7" t="n">
        <v>1000000</v>
      </c>
      <c r="F7" s="7" t="n">
        <v>183275</v>
      </c>
      <c r="I7" s="7" t="n">
        <v>183275</v>
      </c>
    </row>
    <row r="8" spans="1:9">
      <c r="A8" s="4" t="s">
        <v>318</v>
      </c>
      <c r="F8" s="4" t="s">
        <v>319</v>
      </c>
    </row>
    <row r="9" spans="1:9">
      <c r="A9" s="4" t="s">
        <v>320</v>
      </c>
      <c r="F9" s="4" t="s">
        <v>294</v>
      </c>
    </row>
    <row r="10" spans="1:9">
      <c r="A10" s="4" t="s">
        <v>321</v>
      </c>
      <c r="B10" s="4" t="s">
        <v>301</v>
      </c>
      <c r="F10" s="4" t="s">
        <v>297</v>
      </c>
    </row>
    <row r="11" spans="1:9">
      <c r="A11" s="4" t="s">
        <v>322</v>
      </c>
      <c r="B11" s="9" t="n">
        <v>0.25</v>
      </c>
      <c r="F11" s="8" t="n">
        <v>0.001</v>
      </c>
    </row>
    <row r="12" spans="1:9">
      <c r="A12" s="4" t="s">
        <v>323</v>
      </c>
      <c r="B12" s="4" t="s">
        <v>324</v>
      </c>
      <c r="F12" s="4" t="s">
        <v>325</v>
      </c>
    </row>
    <row r="13" spans="1:9">
      <c r="A13" s="4" t="s">
        <v>314</v>
      </c>
      <c r="E13" s="7" t="n">
        <v>6000</v>
      </c>
    </row>
    <row r="14" spans="1:9">
      <c r="A14" s="4" t="s">
        <v>315</v>
      </c>
      <c r="E14" s="5" t="n">
        <v>6000000</v>
      </c>
    </row>
    <row r="15" spans="1:9">
      <c r="A15" s="4" t="s">
        <v>326</v>
      </c>
      <c r="E15" s="5" t="n">
        <v>2</v>
      </c>
    </row>
    <row r="16" spans="1:9">
      <c r="A16" s="4" t="s">
        <v>327</v>
      </c>
      <c r="G16" s="7" t="n">
        <v>46509</v>
      </c>
      <c r="H16" s="7" t="n">
        <v>183275</v>
      </c>
    </row>
    <row r="17" spans="1:9">
      <c r="A17" s="4" t="s">
        <v>328</v>
      </c>
      <c r="C17" s="7" t="n">
        <v>26509</v>
      </c>
      <c r="D17"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9</v>
      </c>
      <c r="B1" s="2" t="s">
        <v>1</v>
      </c>
    </row>
    <row r="2" spans="1:3">
      <c r="B2" s="2" t="s">
        <v>2</v>
      </c>
      <c r="C2" s="2" t="s">
        <v>29</v>
      </c>
    </row>
    <row r="3" spans="1:3">
      <c r="A3" s="3" t="s">
        <v>330</v>
      </c>
    </row>
    <row r="4" spans="1:3">
      <c r="A4" s="4" t="s">
        <v>331</v>
      </c>
      <c r="B4" s="7" t="n">
        <v>8500</v>
      </c>
    </row>
    <row r="5" spans="1:3">
      <c r="A5" s="4" t="s">
        <v>332</v>
      </c>
      <c r="B5" s="5" t="n">
        <v>44824</v>
      </c>
      <c r="C5" s="7" t="n">
        <v>31948</v>
      </c>
    </row>
    <row r="6" spans="1:3">
      <c r="A6" s="4" t="s">
        <v>333</v>
      </c>
    </row>
    <row r="7" spans="1:3">
      <c r="A7" s="3" t="s">
        <v>330</v>
      </c>
    </row>
    <row r="8" spans="1:3">
      <c r="A8" s="4" t="s">
        <v>331</v>
      </c>
      <c r="B8" s="5" t="n">
        <v>36500</v>
      </c>
    </row>
    <row r="9" spans="1:3">
      <c r="A9" s="4" t="s">
        <v>332</v>
      </c>
      <c r="B9" s="5" t="n">
        <v>44825</v>
      </c>
    </row>
    <row r="10" spans="1:3">
      <c r="A10" s="4" t="s">
        <v>334</v>
      </c>
      <c r="B10" s="7" t="n">
        <v>81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s>
  <sheetData>
    <row r="1" spans="1:6">
      <c r="A1" s="1" t="s">
        <v>335</v>
      </c>
      <c r="B1" s="2" t="s">
        <v>184</v>
      </c>
    </row>
    <row r="2" spans="1:6">
      <c r="B2" s="2" t="s">
        <v>336</v>
      </c>
      <c r="C2" s="2" t="s">
        <v>2</v>
      </c>
      <c r="D2" s="2" t="s">
        <v>29</v>
      </c>
      <c r="E2" s="2" t="s">
        <v>337</v>
      </c>
      <c r="F2" s="2" t="s">
        <v>338</v>
      </c>
    </row>
    <row r="3" spans="1:6">
      <c r="A3" s="3" t="s">
        <v>339</v>
      </c>
    </row>
    <row r="4" spans="1:6">
      <c r="A4" s="4" t="s">
        <v>340</v>
      </c>
      <c r="C4" s="7" t="n">
        <v>229784</v>
      </c>
      <c r="D4" s="7" t="n">
        <v>183275</v>
      </c>
    </row>
    <row r="5" spans="1:6">
      <c r="A5" s="4" t="s">
        <v>341</v>
      </c>
    </row>
    <row r="6" spans="1:6">
      <c r="A6" s="3" t="s">
        <v>339</v>
      </c>
    </row>
    <row r="7" spans="1:6">
      <c r="A7" s="4" t="s">
        <v>342</v>
      </c>
      <c r="B7" s="7" t="n">
        <v>183275</v>
      </c>
      <c r="F7" s="7" t="n">
        <v>183275</v>
      </c>
    </row>
    <row r="8" spans="1:6">
      <c r="A8" s="4" t="s">
        <v>343</v>
      </c>
      <c r="B8" s="4" t="s">
        <v>319</v>
      </c>
    </row>
    <row r="9" spans="1:6">
      <c r="A9" s="4" t="s">
        <v>344</v>
      </c>
      <c r="B9" s="4" t="s">
        <v>294</v>
      </c>
    </row>
    <row r="10" spans="1:6">
      <c r="A10" s="4" t="s">
        <v>340</v>
      </c>
      <c r="E10" s="7" t="n">
        <v>183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45</v>
      </c>
      <c r="B1" s="2" t="s">
        <v>346</v>
      </c>
      <c r="C1" s="2" t="s">
        <v>347</v>
      </c>
      <c r="D1" s="2" t="s">
        <v>348</v>
      </c>
    </row>
    <row r="2" spans="1:4">
      <c r="A2" s="4" t="s">
        <v>349</v>
      </c>
    </row>
    <row r="3" spans="1:4">
      <c r="A3" s="3" t="s">
        <v>350</v>
      </c>
    </row>
    <row r="4" spans="1:4">
      <c r="A4" s="4" t="s">
        <v>351</v>
      </c>
      <c r="B4" s="5" t="n">
        <v>60000000</v>
      </c>
    </row>
    <row r="5" spans="1:4">
      <c r="A5" s="4" t="s">
        <v>352</v>
      </c>
      <c r="B5" s="9" t="n">
        <v>0.1</v>
      </c>
    </row>
    <row r="6" spans="1:4">
      <c r="A6" s="4" t="s">
        <v>353</v>
      </c>
      <c r="B6" s="7" t="n">
        <v>6000000</v>
      </c>
    </row>
    <row r="7" spans="1:4">
      <c r="A7" s="4" t="s">
        <v>354</v>
      </c>
    </row>
    <row r="8" spans="1:4">
      <c r="A8" s="3" t="s">
        <v>350</v>
      </c>
    </row>
    <row r="9" spans="1:4">
      <c r="A9" s="4" t="s">
        <v>351</v>
      </c>
      <c r="C9" s="5" t="n">
        <v>250000</v>
      </c>
      <c r="D9" s="5" t="n">
        <v>250000</v>
      </c>
    </row>
    <row r="10" spans="1:4">
      <c r="A10" s="4" t="s">
        <v>352</v>
      </c>
      <c r="D10" s="9" t="n">
        <v>0.12</v>
      </c>
    </row>
    <row r="11" spans="1:4">
      <c r="A11" s="4" t="s">
        <v>353</v>
      </c>
      <c r="D11" s="7" t="n">
        <v>30000</v>
      </c>
    </row>
    <row r="12" spans="1:4">
      <c r="A12" s="4" t="s">
        <v>355</v>
      </c>
    </row>
    <row r="13" spans="1:4">
      <c r="A13" s="3" t="s">
        <v>350</v>
      </c>
    </row>
    <row r="14" spans="1:4">
      <c r="A14" s="4" t="s">
        <v>351</v>
      </c>
      <c r="C14" s="5" t="n">
        <v>150000</v>
      </c>
      <c r="D14" s="5" t="n">
        <v>150000</v>
      </c>
    </row>
    <row r="15" spans="1:4">
      <c r="A15" s="4" t="s">
        <v>352</v>
      </c>
      <c r="D15" s="9" t="n">
        <v>0.12</v>
      </c>
    </row>
    <row r="16" spans="1:4">
      <c r="A16" s="4" t="s">
        <v>353</v>
      </c>
      <c r="D16" s="7" t="n">
        <v>1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9</v>
      </c>
    </row>
    <row r="2" spans="1:3">
      <c r="A2" s="4" t="s">
        <v>53</v>
      </c>
      <c r="B2" s="8" t="n">
        <v>0.001</v>
      </c>
      <c r="C2" s="8" t="n">
        <v>0.001</v>
      </c>
    </row>
    <row r="3" spans="1:3">
      <c r="A3" s="4" t="s">
        <v>54</v>
      </c>
      <c r="B3" s="5" t="n">
        <v>1666666667</v>
      </c>
      <c r="C3" s="5" t="n">
        <v>1666666667</v>
      </c>
    </row>
    <row r="4" spans="1:3">
      <c r="A4" s="4" t="s">
        <v>55</v>
      </c>
      <c r="B4" s="5" t="n">
        <v>67794661</v>
      </c>
      <c r="C4" s="5" t="n">
        <v>67794661</v>
      </c>
    </row>
    <row r="5" spans="1:3">
      <c r="A5" s="4" t="s">
        <v>56</v>
      </c>
      <c r="B5" s="5" t="n">
        <v>67794661</v>
      </c>
      <c r="C5" s="5" t="n">
        <v>67794661</v>
      </c>
    </row>
    <row r="6" spans="1:3">
      <c r="A6" s="4" t="s">
        <v>49</v>
      </c>
    </row>
    <row r="7" spans="1:3">
      <c r="A7" s="4" t="s">
        <v>57</v>
      </c>
      <c r="B7" s="8" t="n">
        <v>0.001</v>
      </c>
      <c r="C7" s="8" t="n">
        <v>0.001</v>
      </c>
    </row>
    <row r="8" spans="1:3">
      <c r="A8" s="4" t="s">
        <v>58</v>
      </c>
      <c r="B8" s="5" t="n">
        <v>4820000</v>
      </c>
      <c r="C8" s="5" t="n">
        <v>4820000</v>
      </c>
    </row>
    <row r="9" spans="1:3">
      <c r="A9" s="4" t="s">
        <v>59</v>
      </c>
      <c r="B9" s="4" t="s">
        <v>32</v>
      </c>
    </row>
    <row r="10" spans="1:3">
      <c r="A10" s="4" t="s">
        <v>60</v>
      </c>
      <c r="B10" s="4" t="s">
        <v>32</v>
      </c>
    </row>
    <row r="11" spans="1:3">
      <c r="A11" s="4" t="s">
        <v>51</v>
      </c>
    </row>
    <row r="12" spans="1:3">
      <c r="A12" s="4" t="s">
        <v>57</v>
      </c>
      <c r="B12" s="8" t="n">
        <v>0.001</v>
      </c>
      <c r="C12" s="8" t="n">
        <v>0.001</v>
      </c>
    </row>
    <row r="13" spans="1:3">
      <c r="A13" s="4" t="s">
        <v>58</v>
      </c>
      <c r="B13" s="5" t="n">
        <v>5000000</v>
      </c>
      <c r="C13" s="5" t="n">
        <v>5000000</v>
      </c>
    </row>
    <row r="14" spans="1:3">
      <c r="A14" s="4" t="s">
        <v>59</v>
      </c>
      <c r="B14" s="4" t="s">
        <v>32</v>
      </c>
    </row>
    <row r="15" spans="1:3">
      <c r="A15" s="4" t="s">
        <v>60</v>
      </c>
      <c r="B15" s="4" t="s">
        <v>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5"/>
  </cols>
  <sheetData>
    <row r="1" spans="1:2">
      <c r="A1" s="1" t="s">
        <v>356</v>
      </c>
      <c r="B1" s="2" t="s">
        <v>1</v>
      </c>
    </row>
    <row r="2" spans="1:2">
      <c r="B2" s="2" t="s">
        <v>2</v>
      </c>
    </row>
    <row r="3" spans="1:2">
      <c r="A3" s="3" t="s">
        <v>357</v>
      </c>
    </row>
    <row r="4" spans="1:2">
      <c r="A4" s="4" t="s">
        <v>358</v>
      </c>
      <c r="B4" s="5" t="n">
        <v>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7"/>
    <col customWidth="1" max="3" min="3" width="27"/>
  </cols>
  <sheetData>
    <row r="1" spans="1:3">
      <c r="A1" s="1" t="s">
        <v>359</v>
      </c>
      <c r="B1" s="2" t="s">
        <v>184</v>
      </c>
    </row>
    <row r="2" spans="1:3">
      <c r="B2" s="2" t="s">
        <v>360</v>
      </c>
      <c r="C2" s="2" t="s">
        <v>361</v>
      </c>
    </row>
    <row r="3" spans="1:3">
      <c r="A3" s="4" t="s">
        <v>362</v>
      </c>
    </row>
    <row r="4" spans="1:3">
      <c r="A4" s="3" t="s">
        <v>363</v>
      </c>
    </row>
    <row r="5" spans="1:3">
      <c r="A5" s="4" t="s">
        <v>364</v>
      </c>
      <c r="B5" s="5" t="n">
        <v>400000</v>
      </c>
    </row>
    <row r="6" spans="1:3">
      <c r="A6" s="4" t="s">
        <v>365</v>
      </c>
      <c r="B6" s="7" t="n">
        <v>48000</v>
      </c>
    </row>
    <row r="7" spans="1:3">
      <c r="A7" s="4" t="s">
        <v>366</v>
      </c>
      <c r="B7" s="5" t="n">
        <v>2</v>
      </c>
    </row>
    <row r="8" spans="1:3">
      <c r="A8" s="4" t="s">
        <v>367</v>
      </c>
    </row>
    <row r="9" spans="1:3">
      <c r="A9" s="3" t="s">
        <v>363</v>
      </c>
    </row>
    <row r="10" spans="1:3">
      <c r="A10" s="4" t="s">
        <v>368</v>
      </c>
      <c r="C10" s="5" t="n">
        <v>6000000</v>
      </c>
    </row>
    <row r="11" spans="1:3">
      <c r="A11" s="4" t="s">
        <v>369</v>
      </c>
      <c r="C11" s="7" t="n">
        <v>6000</v>
      </c>
    </row>
    <row r="12" spans="1:3">
      <c r="A12" s="4" t="s">
        <v>370</v>
      </c>
    </row>
    <row r="13" spans="1:3">
      <c r="A13" s="3" t="s">
        <v>363</v>
      </c>
    </row>
    <row r="14" spans="1:3">
      <c r="A14" s="4" t="s">
        <v>368</v>
      </c>
      <c r="C14" s="5" t="n">
        <v>3000000</v>
      </c>
    </row>
    <row r="15" spans="1:3">
      <c r="A15" s="4" t="s">
        <v>371</v>
      </c>
    </row>
    <row r="16" spans="1:3">
      <c r="A16" s="3" t="s">
        <v>363</v>
      </c>
    </row>
    <row r="17" spans="1:3">
      <c r="A17" s="4" t="s">
        <v>368</v>
      </c>
      <c r="C17" s="5" t="n">
        <v>3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4811</v>
      </c>
      <c r="C4" s="7" t="n">
        <v>18873</v>
      </c>
      <c r="D4" s="7" t="n">
        <v>129156</v>
      </c>
      <c r="E4" s="7" t="n">
        <v>30670</v>
      </c>
    </row>
    <row r="5" spans="1:5">
      <c r="A5" s="4" t="s">
        <v>66</v>
      </c>
      <c r="B5" s="5" t="n">
        <v>9000</v>
      </c>
      <c r="C5" s="5" t="n">
        <v>9000</v>
      </c>
      <c r="D5" s="5" t="n">
        <v>27000</v>
      </c>
      <c r="E5" s="5" t="n">
        <v>9000</v>
      </c>
    </row>
    <row r="6" spans="1:5">
      <c r="A6" s="4" t="s">
        <v>67</v>
      </c>
      <c r="B6" s="5" t="n">
        <v>0</v>
      </c>
      <c r="C6" s="5" t="n">
        <v>0</v>
      </c>
      <c r="D6" s="5" t="n">
        <v>48000</v>
      </c>
      <c r="E6" s="5" t="n">
        <v>0</v>
      </c>
    </row>
    <row r="7" spans="1:5">
      <c r="A7" s="4" t="s">
        <v>68</v>
      </c>
      <c r="B7" s="5" t="n">
        <v>53811</v>
      </c>
      <c r="C7" s="5" t="n">
        <v>27873</v>
      </c>
      <c r="D7" s="5" t="n">
        <v>204156</v>
      </c>
      <c r="E7" s="5" t="n">
        <v>39670</v>
      </c>
    </row>
    <row r="8" spans="1:5">
      <c r="A8" s="3" t="s">
        <v>69</v>
      </c>
    </row>
    <row r="9" spans="1:5">
      <c r="A9" s="4" t="s">
        <v>70</v>
      </c>
      <c r="B9" s="5" t="n">
        <v>3454</v>
      </c>
      <c r="C9" s="5" t="n">
        <v>185358</v>
      </c>
      <c r="D9" s="5" t="n">
        <v>54723</v>
      </c>
      <c r="E9" s="5" t="n">
        <v>189634</v>
      </c>
    </row>
    <row r="10" spans="1:5">
      <c r="A10" s="4" t="s">
        <v>71</v>
      </c>
      <c r="B10" s="5" t="n">
        <v>3454</v>
      </c>
      <c r="C10" s="5" t="n">
        <v>185358</v>
      </c>
      <c r="D10" s="5" t="n">
        <v>54723</v>
      </c>
      <c r="E10" s="5" t="n">
        <v>189634</v>
      </c>
    </row>
    <row r="11" spans="1:5">
      <c r="A11" s="4" t="s">
        <v>72</v>
      </c>
      <c r="B11" s="7" t="n">
        <v>-57265</v>
      </c>
      <c r="C11" s="7" t="n">
        <v>-213231</v>
      </c>
      <c r="D11" s="7" t="n">
        <v>-258879</v>
      </c>
      <c r="E11" s="7" t="n">
        <v>-229304</v>
      </c>
    </row>
    <row r="12" spans="1:5">
      <c r="A12" s="3" t="s">
        <v>73</v>
      </c>
    </row>
    <row r="13" spans="1:5">
      <c r="A13" s="4" t="s">
        <v>74</v>
      </c>
      <c r="B13" s="7" t="n">
        <v>0</v>
      </c>
      <c r="C13" s="9" t="n">
        <v>-0.31</v>
      </c>
      <c r="D13" s="7" t="n">
        <v>0</v>
      </c>
      <c r="E13" s="9" t="n">
        <v>-0.33</v>
      </c>
    </row>
    <row r="14" spans="1:5">
      <c r="A14" s="4" t="s">
        <v>75</v>
      </c>
      <c r="B14" s="7" t="n">
        <v>0</v>
      </c>
      <c r="C14" s="9" t="n">
        <v>-0.31</v>
      </c>
      <c r="D14" s="7" t="n">
        <v>0</v>
      </c>
      <c r="E14" s="9" t="n">
        <v>-0.33</v>
      </c>
    </row>
    <row r="15" spans="1:5">
      <c r="A15" s="3" t="s">
        <v>76</v>
      </c>
    </row>
    <row r="16" spans="1:5">
      <c r="A16" s="4" t="s">
        <v>74</v>
      </c>
      <c r="B16" s="5" t="n">
        <v>66801328</v>
      </c>
      <c r="C16" s="5" t="n">
        <v>694661</v>
      </c>
      <c r="D16" s="5" t="n">
        <v>67137308</v>
      </c>
      <c r="E16" s="5" t="n">
        <v>694661</v>
      </c>
    </row>
    <row r="17" spans="1:5">
      <c r="A17" s="4" t="s">
        <v>75</v>
      </c>
      <c r="B17" s="5" t="n">
        <v>250598340</v>
      </c>
      <c r="C17" s="5" t="n">
        <v>694661</v>
      </c>
      <c r="D17" s="5" t="n">
        <v>250598340</v>
      </c>
      <c r="E17" s="5" t="n">
        <v>6946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63</v>
      </c>
    </row>
    <row r="3" spans="1:3">
      <c r="A3" s="3" t="s">
        <v>78</v>
      </c>
    </row>
    <row r="4" spans="1:3">
      <c r="A4" s="4" t="s">
        <v>79</v>
      </c>
      <c r="B4" s="7" t="n">
        <v>-258879</v>
      </c>
      <c r="C4" s="7" t="n">
        <v>-229304</v>
      </c>
    </row>
    <row r="5" spans="1:3">
      <c r="A5" s="3" t="s">
        <v>80</v>
      </c>
    </row>
    <row r="6" spans="1:3">
      <c r="A6" s="4" t="s">
        <v>81</v>
      </c>
      <c r="B6" s="5" t="n">
        <v>48000</v>
      </c>
    </row>
    <row r="7" spans="1:3">
      <c r="A7" s="4" t="s">
        <v>82</v>
      </c>
      <c r="B7" s="5" t="n">
        <v>6000</v>
      </c>
    </row>
    <row r="8" spans="1:3">
      <c r="A8" s="4" t="s">
        <v>83</v>
      </c>
      <c r="B8" s="5" t="n">
        <v>46509</v>
      </c>
    </row>
    <row r="9" spans="1:3">
      <c r="A9" s="3" t="s">
        <v>84</v>
      </c>
    </row>
    <row r="10" spans="1:3">
      <c r="A10" s="4" t="s">
        <v>85</v>
      </c>
      <c r="B10" s="5" t="n">
        <v>80641</v>
      </c>
      <c r="C10" s="5" t="n">
        <v>10024</v>
      </c>
    </row>
    <row r="11" spans="1:3">
      <c r="A11" s="4" t="s">
        <v>86</v>
      </c>
      <c r="B11" s="5" t="n">
        <v>18500</v>
      </c>
      <c r="C11" s="5" t="n">
        <v>5198</v>
      </c>
    </row>
    <row r="12" spans="1:3">
      <c r="A12" s="4" t="s">
        <v>87</v>
      </c>
      <c r="B12" s="5" t="n">
        <v>12877</v>
      </c>
      <c r="C12" s="5" t="n">
        <v>30370</v>
      </c>
    </row>
    <row r="13" spans="1:3">
      <c r="A13" s="4" t="s">
        <v>88</v>
      </c>
      <c r="B13" s="5" t="n">
        <v>-46352</v>
      </c>
      <c r="C13" s="5" t="n">
        <v>-183712</v>
      </c>
    </row>
    <row r="14" spans="1:3">
      <c r="A14" s="3" t="s">
        <v>89</v>
      </c>
    </row>
    <row r="15" spans="1:3">
      <c r="A15" s="4" t="s">
        <v>90</v>
      </c>
      <c r="B15" s="4" t="s">
        <v>32</v>
      </c>
      <c r="C15" s="4" t="s">
        <v>32</v>
      </c>
    </row>
    <row r="16" spans="1:3">
      <c r="A16" s="3" t="s">
        <v>91</v>
      </c>
    </row>
    <row r="17" spans="1:3">
      <c r="A17" s="4" t="s">
        <v>92</v>
      </c>
      <c r="B17" s="5" t="n">
        <v>46509</v>
      </c>
      <c r="C17" s="4" t="s">
        <v>32</v>
      </c>
    </row>
    <row r="18" spans="1:3">
      <c r="A18" s="4" t="s">
        <v>93</v>
      </c>
      <c r="B18" s="4" t="s">
        <v>32</v>
      </c>
      <c r="C18" s="5" t="n">
        <v>183275</v>
      </c>
    </row>
    <row r="19" spans="1:3">
      <c r="A19" s="4" t="s">
        <v>94</v>
      </c>
      <c r="B19" s="5" t="n">
        <v>46509</v>
      </c>
      <c r="C19" s="5" t="n">
        <v>183275</v>
      </c>
    </row>
    <row r="20" spans="1:3">
      <c r="A20" s="4" t="s">
        <v>95</v>
      </c>
      <c r="B20" s="5" t="n">
        <v>157</v>
      </c>
      <c r="C20" s="5" t="n">
        <v>-437</v>
      </c>
    </row>
    <row r="21" spans="1:3">
      <c r="A21" s="4" t="s">
        <v>96</v>
      </c>
      <c r="B21" s="4" t="s">
        <v>32</v>
      </c>
      <c r="C21" s="5" t="n">
        <v>-437</v>
      </c>
    </row>
    <row r="22" spans="1:3">
      <c r="A22" s="4" t="s">
        <v>97</v>
      </c>
      <c r="B22" s="5" t="n">
        <v>157</v>
      </c>
      <c r="C22" s="4" t="s">
        <v>32</v>
      </c>
    </row>
    <row r="23" spans="1:3">
      <c r="A23" s="3" t="s">
        <v>98</v>
      </c>
    </row>
    <row r="24" spans="1:3">
      <c r="A24" s="4" t="s">
        <v>99</v>
      </c>
      <c r="B24" s="5" t="n">
        <v>400000</v>
      </c>
    </row>
    <row r="25" spans="1:3">
      <c r="A25" s="4" t="s">
        <v>100</v>
      </c>
      <c r="B25" s="5" t="n">
        <v>6000000</v>
      </c>
    </row>
    <row r="26" spans="1:3">
      <c r="A26" s="4" t="s">
        <v>101</v>
      </c>
      <c r="B2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08:01:47Z</dcterms:created>
  <dcterms:modified xmlns:dcterms="http://purl.org/dc/terms/" xmlns:xsi="http://www.w3.org/2001/XMLSchema-instance" xsi:type="dcterms:W3CDTF">2018-11-19T08:01:47Z</dcterms:modified>
</cp:coreProperties>
</file>